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Marketable Securiti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Einstein License and Service Ag" sheetId="14" state="visible" r:id="rId14"/>
    <sheet xmlns:r="http://schemas.openxmlformats.org/officeDocument/2006/relationships" name="Stock-Based Compensation" sheetId="15" state="visible" r:id="rId15"/>
    <sheet xmlns:r="http://schemas.openxmlformats.org/officeDocument/2006/relationships" name="Warrants" sheetId="16" state="visible" r:id="rId16"/>
    <sheet xmlns:r="http://schemas.openxmlformats.org/officeDocument/2006/relationships" name="Revenue Recognition"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ue Biopharma 401(k)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 Schedule of Fair V" sheetId="37" state="visible" r:id="rId37"/>
    <sheet xmlns:r="http://schemas.openxmlformats.org/officeDocument/2006/relationships" name="Fair Value - Additional Informa"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Property and Equipment - Summar" sheetId="41" state="visible" r:id="rId41"/>
    <sheet xmlns:r="http://schemas.openxmlformats.org/officeDocument/2006/relationships" name="Property and Equipment - Summ_2" sheetId="42" state="visible" r:id="rId42"/>
    <sheet xmlns:r="http://schemas.openxmlformats.org/officeDocument/2006/relationships" name="Property and Equipment - Additi" sheetId="43" state="visible" r:id="rId43"/>
    <sheet xmlns:r="http://schemas.openxmlformats.org/officeDocument/2006/relationships" name="Summary of Accrued Expenses (De" sheetId="44" state="visible" r:id="rId44"/>
    <sheet xmlns:r="http://schemas.openxmlformats.org/officeDocument/2006/relationships" name="Einstein License and Service _2"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Warrants - Additional Informati" sheetId="51" state="visible" r:id="rId51"/>
    <sheet xmlns:r="http://schemas.openxmlformats.org/officeDocument/2006/relationships" name="Revenue Recognition - Additiona" sheetId="52" state="visible" r:id="rId52"/>
    <sheet xmlns:r="http://schemas.openxmlformats.org/officeDocument/2006/relationships" name="Revenue Recognition - Additio_2" sheetId="53" state="visible" r:id="rId53"/>
    <sheet xmlns:r="http://schemas.openxmlformats.org/officeDocument/2006/relationships" name="Stockholders' Equity - Addition" sheetId="54" state="visible" r:id="rId54"/>
    <sheet xmlns:r="http://schemas.openxmlformats.org/officeDocument/2006/relationships" name="Related Party Transactions - Ad" sheetId="55" state="visible" r:id="rId55"/>
    <sheet xmlns:r="http://schemas.openxmlformats.org/officeDocument/2006/relationships" name="Income Taxes - Additional Infor" sheetId="56" state="visible" r:id="rId56"/>
    <sheet xmlns:r="http://schemas.openxmlformats.org/officeDocument/2006/relationships" name="Income Taxes - Schedule of Comp" sheetId="57" state="visible" r:id="rId57"/>
    <sheet xmlns:r="http://schemas.openxmlformats.org/officeDocument/2006/relationships" name="Income Taxes - Schedule of Reco" sheetId="58" state="visible" r:id="rId58"/>
    <sheet xmlns:r="http://schemas.openxmlformats.org/officeDocument/2006/relationships" name="Income Taxes - Schedule of Re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ue Biopharma 401(k) Plan - Add" sheetId="62" state="visible" r:id="rId62"/>
  </sheets>
  <definedNames/>
  <calcPr calcId="124519" fullCalcOnLoad="1"/>
</workbook>
</file>

<file path=xl/sharedStrings.xml><?xml version="1.0" encoding="utf-8"?>
<sst xmlns="http://schemas.openxmlformats.org/spreadsheetml/2006/main" uniqueCount="685">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UE</t>
  </si>
  <si>
    <t>Entity Registrant Name</t>
  </si>
  <si>
    <t>Cue Biopharma, Inc.</t>
  </si>
  <si>
    <t>Entity Central Index Key</t>
  </si>
  <si>
    <t>0001645460</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Interactive Data Current</t>
  </si>
  <si>
    <t>Title of 12(b) Security</t>
  </si>
  <si>
    <t>Common Stock, par value $0.001 per share</t>
  </si>
  <si>
    <t>Security Exchange Name</t>
  </si>
  <si>
    <t>NASDAQ</t>
  </si>
  <si>
    <t>Entity File Number</t>
  </si>
  <si>
    <t>001-38327</t>
  </si>
  <si>
    <t>Entity Incorporation, State or Country Code</t>
  </si>
  <si>
    <t>DE</t>
  </si>
  <si>
    <t>Entity Tax Identification Number</t>
  </si>
  <si>
    <t>47-3324577</t>
  </si>
  <si>
    <t>Entity Address, Address Line One</t>
  </si>
  <si>
    <t>21 Erie Street Cambridge</t>
  </si>
  <si>
    <t>Entity Address, State or Province</t>
  </si>
  <si>
    <t>MA</t>
  </si>
  <si>
    <t>Entity Address, Postal Zip Code</t>
  </si>
  <si>
    <t>02139</t>
  </si>
  <si>
    <t>City Area Code</t>
  </si>
  <si>
    <t>617</t>
  </si>
  <si>
    <t>Local Phone Number</t>
  </si>
  <si>
    <t>949-2680</t>
  </si>
  <si>
    <t>Document Annual Report</t>
  </si>
  <si>
    <t>Document Transition Report</t>
  </si>
  <si>
    <t>Documents Incorporated by Reference</t>
  </si>
  <si>
    <t>The registrant intends to file a definitive proxy statement pursuant to Regulation 14A within 120 days after the end of the fiscal year ended December 31, 2019. Portions of such proxy statement are incorporated by reference into Part III of this Form 10-K.</t>
  </si>
  <si>
    <t>CONSOLIDATED BALANCE SHEETS - USD ($)</t>
  </si>
  <si>
    <t>Dec. 31, 2018</t>
  </si>
  <si>
    <t>Current assets:</t>
  </si>
  <si>
    <t>Cash and cash equivalents</t>
  </si>
  <si>
    <t>Marketable securities</t>
  </si>
  <si>
    <t>Accounts receivable</t>
  </si>
  <si>
    <t>Restricted cash, short term</t>
  </si>
  <si>
    <t>Prepaid expenses and other current assets</t>
  </si>
  <si>
    <t>Total current assets</t>
  </si>
  <si>
    <t>Property and equipment, net</t>
  </si>
  <si>
    <t>Operating lease right-of-use</t>
  </si>
  <si>
    <t>Deposits</t>
  </si>
  <si>
    <t>Restricted cash, long term</t>
  </si>
  <si>
    <t>Other long term assets</t>
  </si>
  <si>
    <t>Total assets</t>
  </si>
  <si>
    <t>Current liabilities:</t>
  </si>
  <si>
    <t>Accounts payable</t>
  </si>
  <si>
    <t>Accrued expenses</t>
  </si>
  <si>
    <t>Research and development contract liability, current portion</t>
  </si>
  <si>
    <t>Deferred rent</t>
  </si>
  <si>
    <t>Operating lease liability, current portion</t>
  </si>
  <si>
    <t>Total current liabilities</t>
  </si>
  <si>
    <t>Research and development contract liability, net of current portion</t>
  </si>
  <si>
    <t>Operating lease liability, net of current portion</t>
  </si>
  <si>
    <t>Total liabilities</t>
  </si>
  <si>
    <t>Stockholders’ equity:</t>
  </si>
  <si>
    <t>Preferred stock, $0.001 par value, authorized – 10,000,000 shares; issued and outstanding – none</t>
  </si>
  <si>
    <t xml:space="preserve"> </t>
  </si>
  <si>
    <t>Common stock, $0.001 par value; authorized – 50,000,000 shares; issued and outstanding – 26,562,178 shares and 20,697,453 shares at December 31, 2019 and 2018, respectively</t>
  </si>
  <si>
    <t>Additional paid 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Collaboration revenue</t>
  </si>
  <si>
    <t>Operating expenses:</t>
  </si>
  <si>
    <t>General and administrative</t>
  </si>
  <si>
    <t>Research and development</t>
  </si>
  <si>
    <t>Total operating expenses</t>
  </si>
  <si>
    <t>Loss from operations</t>
  </si>
  <si>
    <t>Other income:</t>
  </si>
  <si>
    <t>Interest income</t>
  </si>
  <si>
    <t>Other income, net</t>
  </si>
  <si>
    <t>Total other income</t>
  </si>
  <si>
    <t>Loss before provision for income taxes</t>
  </si>
  <si>
    <t>Provision for income taxes</t>
  </si>
  <si>
    <t>Net loss</t>
  </si>
  <si>
    <t>Unrealized gain (losses) from available-for-sale securities, net of tax of $0</t>
  </si>
  <si>
    <t>Comprehensive loss</t>
  </si>
  <si>
    <t>Net loss per common share – basic and diluted</t>
  </si>
  <si>
    <t>Weighted average common shares outstanding – basic and diluted</t>
  </si>
  <si>
    <t>CONSOLIDATED STATEMENTS OF OPERATIONS AND COMPREHENSIVE LOSS (Parenthetical) - USD ($) $ in Thousands</t>
  </si>
  <si>
    <t>Unrealized gains (losses) from available-for-sale securities, tax</t>
  </si>
  <si>
    <t>CONSOLIDATED STATEMENT OF STOCKHOLDERS' EQUITY - USD ($)</t>
  </si>
  <si>
    <t>Total</t>
  </si>
  <si>
    <t>Common Stock</t>
  </si>
  <si>
    <t>Common Stock To Be Issued</t>
  </si>
  <si>
    <t>Additional Paid-in Capital</t>
  </si>
  <si>
    <t>AOCI Attributable to Parent</t>
  </si>
  <si>
    <t>Accumulated Deficit</t>
  </si>
  <si>
    <t>Balance at Dec. 31, 2017</t>
  </si>
  <si>
    <t>Balance, Shares at Dec. 31, 2017</t>
  </si>
  <si>
    <t>Issuance of common stock from public offerings, net of underwriter commissions and fees</t>
  </si>
  <si>
    <t>Issuance of common stock from public offerings, net of underwriter commissions and fees, Shares</t>
  </si>
  <si>
    <t>Stock-based compensation</t>
  </si>
  <si>
    <t>Exercise of stock options</t>
  </si>
  <si>
    <t>Exercise of stock options, Shares</t>
  </si>
  <si>
    <t>Other comprehensive income (loss)</t>
  </si>
  <si>
    <t>Balance at Dec. 31, 2018</t>
  </si>
  <si>
    <t>Balance, Shares at Dec. 31, 2018</t>
  </si>
  <si>
    <t>Issuance of common stock upon cashless exercise of warrants, net of shares withheld</t>
  </si>
  <si>
    <t>Issuance of common stock upon exercise of warrants, net, Shares</t>
  </si>
  <si>
    <t>Restricted stock awards</t>
  </si>
  <si>
    <t>Restricted stock awards, Shares</t>
  </si>
  <si>
    <t>Repurchase of restricted stock awards</t>
  </si>
  <si>
    <t>Repurchase of restricted stock awards, Shares</t>
  </si>
  <si>
    <t>Balance at Dec. 31, 2019</t>
  </si>
  <si>
    <t>Balance, Shares at Dec. 31, 2019</t>
  </si>
  <si>
    <t>CONSOLIDATED STATEMENTS OF CASH FLOWS - USD ($)</t>
  </si>
  <si>
    <t>Cash flows from operating activities:</t>
  </si>
  <si>
    <t>Adjustments to reconcile net loss to net cash used in operating activities:</t>
  </si>
  <si>
    <t>Depreciation and amortization</t>
  </si>
  <si>
    <t>Operating lease right of use amortization</t>
  </si>
  <si>
    <t>Loss on disposal of fixed asset</t>
  </si>
  <si>
    <t>Non-cash investment income</t>
  </si>
  <si>
    <t>Changes in operating assets and liabilities:</t>
  </si>
  <si>
    <t>Account receivable</t>
  </si>
  <si>
    <t>Other assets</t>
  </si>
  <si>
    <t>Operating lease liability</t>
  </si>
  <si>
    <t>Research and development contract liability</t>
  </si>
  <si>
    <t>Net cash used in operating activities</t>
  </si>
  <si>
    <t>Cash flows from investing activities:</t>
  </si>
  <si>
    <t>Purchases of property and equipment</t>
  </si>
  <si>
    <t>Redemption of short term investments</t>
  </si>
  <si>
    <t>Purchase of short term investments</t>
  </si>
  <si>
    <t>Cash received from sale of fixed asset</t>
  </si>
  <si>
    <t>Net cash provided by/(used in) investing activities</t>
  </si>
  <si>
    <t>Cash flows from financing activities:</t>
  </si>
  <si>
    <t>Proceeds from private placements of common stock</t>
  </si>
  <si>
    <t>Restricted stock repurchase at vesting to cover taxes</t>
  </si>
  <si>
    <t>Proceeds from the exercise of stock options</t>
  </si>
  <si>
    <t>Net cash provided by financing activities</t>
  </si>
  <si>
    <t>Net increase/(decrease) in cash, cash equivalents, and restricted cash</t>
  </si>
  <si>
    <t>Cash, cash equivalents, and restricted cash at beginning of period</t>
  </si>
  <si>
    <t>Cash, cash equivalents, and restricted cash at end of period</t>
  </si>
  <si>
    <t>Supplemental disclosures of cash flow information:</t>
  </si>
  <si>
    <t>Income taxes</t>
  </si>
  <si>
    <t>Restricted Stock</t>
  </si>
  <si>
    <t>Issuance of restricted stock awards</t>
  </si>
  <si>
    <t>Organization and Basis of Presentation</t>
  </si>
  <si>
    <t>Organization Consolidation And Presentation Of Financial Statements [Abstract]</t>
  </si>
  <si>
    <t>1.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clinical biopharmaceutical company that is developing a novel and proprietary class of biologic drugs for the selective modulation of the human immune system to treat a broad range of cancers, chronic infectious diseases, and autoimmune disorders. The Company is in the development stage and has incurred recurring losses and negative cash flows from operations. As of December 31, 2019, the Company had unrestricted cash, cash equivalents and marketable securities of approximately $59,409,955. Management believes that current cash, cash equivalents and marketable securities on hand at December 31, 2019 ar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in order to generate future revenue streams.</t>
  </si>
  <si>
    <t>Summary of Significant Accounting Policies</t>
  </si>
  <si>
    <t>Accounting Policies [Abstract]</t>
  </si>
  <si>
    <t>2.
Basis of Presentation The accompanying consolidated financial statements for the years ended December 31, 2019 and 2018,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Public Offerings In June 2019, the Company entered into an at-the-market equity offering sales agreement with Stifel Nicolaus &amp; Company, Inc. (“Stifel”) to sell shares of the Company’s common stock for aggregate gross proceeds of up to $30 million, from time to time, through an “at-the-market” equity offering program under which Stifel acted as sales agent. For the year ended December 31, 2019, the Company sold 3,584,945 common shares under the sales agreement for proceeds of approximately $29.4 million, net of commissions paid, but excluding transaction expenses, and terminated this equity offering upon completion. In November 2019, the Company entered into a second at-the-market equity offering sales agreement with Stifel to sell shares of the Company’s common stock for aggregate gross proceeds of up to $20 million, from time to time, through an “at-the-market” equity offering program under which Stifel acted as sales agent. For the quarter and year ended December 31, 2019, the Company had sold 1,729,110 common shares under the sales agreement for proceeds of approximately $19.6 million, net of commissions paid, but excluding estimated transaction expenses, and terminated this equity offering upon completion. Consolidation The accompanying consolidated financial statements include the Company and its wholly-owned subsidiary, Cue Biopharma Securities Corporation, Inc. The Company has eliminated all intercompany transactions for the years presented.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in United States Treasury obligations. Restricted Cash The Company purchased a $50,000 certificate of deposit to collateralize a credit card account with a commercial bank that was classified as short-term certificate of deposit as of December 31, 2018. As of December 31, 2019, the account was closed, resulting in a $0 balance in short-term restricted cash. As of December 31, 2019 and 2018, the Company also had $150,000 in restricted cash with a commercial bank to collateralize a credit card.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 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4 years at December 31, 2019. The Company recorded $11,668 in amortization related to the trademark at December 31, 2019. 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that it was not a material right related to the LG Chem agreement.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years ended December 31, 2019 and 2018, patent expenses were $1,934,000 and $1,222,000, respectively. Patent expenses are included in general and administrative expenses in the Company’s statement of operations. 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 Long-Lived Assets The Company reviews long-lived assets, consisting of property and equipment and a trademark,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19, the Company sold lab equipment with a net book value of approximately $181,000 that was being decommissioned and recognized a loss of approximately $54,000. During the year ended December 31, 2018, the Company disposed of equipment totaling approximately $58,000, resulting in a loss of $3,315. Leases In February 2016, the FASB issued ASU 2016-02, Leases (ASC 842), which supersedes the existing guidance for lease accounting, Leases (Topic 840). ASU 2016-02 requires a lessee to record a right-of-use asset and a corresponding lease liability, for most lease arrangements on the balance sheet. Under the standard, disclosure of key information about leasing arrangements to assist users of the financial statements to assess the amount, timing and uncertainty of cash flows arising from leases are required. The new standard is effective for fiscal years beginning after December 15, 2018.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 9,692,000 of right-of-use asset and $9,347,000 of lease liabilities on the Company’s balance sheet. The adoption did not have a material net impact on the Company’s consolidated statements of operations or accumulated deficit. Please refer to Note 14 for more detail. 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to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 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approximately, $412,500 and $825,000, of income tax expense related to the foreign taxes withheld from the LG Chem upfront payment received during the year ended December 31, 2019 and 2018, respectively. The Company recognizes interest accrued relative to unrecognized tax benefits in interest expense and penalties in operating expense. During the years ended December 31, 2019 and 2018, the Company did not recognize any income tax related interest and penalties. The Company did not have any accruals for income tax related interest and penalties at December 31, 2019 and 2018.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other than its net loss, was unrealized los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Common stock warrants
1,189,827
1,252,441
Common stock options
4,859,920
4,540,321
Total
6,049,747
5,792,762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39,303,609 in cash equivalents and $15,119,925 in short-term marketable securities that were measured and recorded at fair value on the Company’s balance sheet at December 31, 2019. The Company had $10,547,628 in cash equivalents and $18,412,500 in short-term marketable securities that were measured and recorded at fair value on the Company’s balance sheet at December 31, 2018.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which The change in the right of use asset and lease liability is due to rental expense of approximately $4,473,800, recorded for the year ended December 31, 2019. In June 2016, the FASB issued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February 2018, the FASB issued ASU No. 2018-02, Income Statement – Reporting Comprehensive Income (Topic 220): Reclassification of Certain Tax Effects from Accumulated Other Comprehensive Income. This ASU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was effective for annual periods beginning after December 15, 2018, and interim periods within those reporting periods. Early adoption wa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We adopted ASU No. 2018-02 on January 1, 2019 and it did not have a material effect on our financial position, results of operations or disclosures. I n August 2018, the FASB issued ASU No. 2018-13, Fair Value Measurement (Topic 820): Disclosure Framework—Changes to the Disclosure Requirements for Fair Value Measurement , or ASU 2018-03. The guidance in this ASU modify the disclosure requirements on fair value measurements in Topic 820, Fair Value Measurement. Under the new guidance, transfers between asset classes and the valuation related to level 3 assets is modified. The new standard is effective for annual reporting periods beginning after December 15, 2019, including interim reporting periods within each annual reporting period. The Company is currently evaluating the impact of the adoption of this ASU on the financial statements. In July 2019, the FASB issued ASU No.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We presented changes in stockholders' equity as separate financial statements for the current and comparative year-to-date periods. The additional elements of the ASU did not have a material impact on our consolidated financial statements. This guidance was effective immediately upon issuance.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We are currently in the process of evaluating the effects of this pronouncement on our financial statements. Management does not believe that any other recently issued, but not yet effective, authoritative guidance, if currently adopted, would have a material impact on the Company’s financial statement presentation or disclosures.</t>
  </si>
  <si>
    <t>Fair Value</t>
  </si>
  <si>
    <t>Fair Value Disclosures [Abstract]</t>
  </si>
  <si>
    <t xml:space="preserve">3.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December 31, 2019 and indicate the level of the fair value hierarchy utilized to determine such fair value:
Fair Value Measurements as of December 31, 2019
Level 1
Level 2
Level 3
Fair Value
Cash equivalents
$
39,303,609
$
—
$
—
$
39,303,609
Marketable securities
—
15,119,925
—
15,119,925
Total
$
39,303,609
$
15,119,925
$
—
$
54,423,534
Fair Value Measurements as of December 31, 2018
Level 1
Level 2
Level 3
Fair Value
Cash equivalents
$
10,547,628
$
—
$
—
$
10,547,628
Marketable securities
—
18,412,500
—
18,412,500
Total
$
10,547,628
$
18,412,500
$
—
$
28,960,128
As of December 31, 2019, the Company’s cash equivalents that are invested in money market funds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year ended December 31, 2019 and 2018, there were no transfers between Level 2 and Level 3. </t>
  </si>
  <si>
    <t>Marketable Securities</t>
  </si>
  <si>
    <t>Investments Debt And Equity Securities [Abstract]</t>
  </si>
  <si>
    <t>4.
Marketable Securities As of December 31, 2019, and 2018, the fair value of available-for-sale marketable securities by type of security was as follows:
December 31, 2019
Amortized Cost
Gross Unrealized Gains
Gross Unrealized Losses
Fair Value
U.S. Treasury Securities
$
15,130,246
$
—
$
(10,321
)
$
15,119,925
$
15,130,246
$
—
$
(10,321
)
$
15,119,925
December 31, 2018
Amortized Cost
Gross Unrealized Gains
Gross Unrealized Losses
Fair Value
U.S. Treasury Securities
$
18,423,458
$
—
$
(10,958
)
$
18,412,500
$
18,423,458
$
—
$
(10,958
)
$
18,412,500
At December 31, 2019, marketable securities consisted of $15,119,925 of investments that mature within twelve months. The Company recorded an unrealized gain on investments of $637 for the year ended December 31, 2019. At December 31, 2018, the Company marketable securities consisted of $18,412,500 of investments that mature within twelve months. The Company recognized a loss on investments of $612 for the year ended December 31, 2018.</t>
  </si>
  <si>
    <t>Property and Equipment</t>
  </si>
  <si>
    <t>Property Plant And Equipment [Abstract]</t>
  </si>
  <si>
    <t xml:space="preserve">5.
Property and equipment as of December 31, 2019 and 2018 is summarized as follows:
December 31,
2019
2018
Laboratory equipment
$
3,587,559
$
3,872,233
Furniture and fixtures
93,321
93,321
Computer equipment
192,092
181,844
Leasehold improvements
—
—
3,872,972
4,147,398
Less accumulated depreciation and amortization
(2,026,050
)
(1,365,939
)
Net property and equipment
$
1,846,922
$
2,781,459
Depreciation expense for the years ended December 31, 2019 and 2018 was included in the statement of operations as follows, excluding trademark amortization:
Years Ended December 31,
2019
2018
General and administrative
$
60,974
$
35,287
Research and development
738,140
724,724
Total
$
799,114
$
760,011
During the year ended December 31, 2019, the Company sold lab equipment with an acquisition cost of $320,778 and accumulated depreciation of $139,003, and realized a loss of $54,274. </t>
  </si>
  <si>
    <t>Accrued Expenses</t>
  </si>
  <si>
    <t>Accrued Liabilities Current [Abstract]</t>
  </si>
  <si>
    <t>6.
Accrued Expenses Accrued expenses as of December 31, 2019 and 2018 is summarized as follows:
December 31,
2019
2018
Accrued compensation
$
1,575,821
$
1,195,749
Contract manufacturing services
150,250
160,650
Professional Services
383,910
207,440
Contract research services
117,371
145,035
Other expenses
—
79,188
$
2,227,352
$
1,788,062</t>
  </si>
  <si>
    <t>Einstein License and Service Agreement</t>
  </si>
  <si>
    <t>7. Einstein License and Service Agreement License Agreement On January 14, 2015, the Company entered into a license agreement, as amended on June 2, 2015 (the “Einstein License”), with Einstein for certain patent rights (the “Patents”) relating to the Company’s core technology platform for the engineering of biologics to control T-cell activity, precision, immune-modulatory drug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Under the Einstein License, the Company holds an exclusive worldwide license, with the right to sublicense, import, make, have made, use, provide, offer to sell, and sell all products, processes and services that use the Patents, including certain technology received from Einstein relating thereto (the “Licensed Products”). Under the Einstein License, the Company is required to:
•
Pay royalties based on certain percentage of proceeds, as defined in the Einstein License, from sales of Licensed Products, including sublicense agreements.
•
Pay escalating annual maintenance fees as follows: $25,000 on January 14, 2017; $50,000 on each of January 14, 2018 and 2019; $75,000 on each of January 14, 2020 and 2021; and $100,000 on January 14, 2022 and each year thereafter. Annual maintenance fees are nonrefundable but are creditable against the amount due to Einstein for royalties during the 12 month period following each of the due dates for annual maintenance fees.
•
Make significant payments up to $5,000,000 based upon the achievement of certain milestones, as defined in the Einstein License. Payments made upon achievement of milestones are nonrefundable and are not creditable against any other payment due to Einstein. At December 31, 2019, none of these milestones had been achieved by the Company.
•
Incur a minimum of $250,000 per year of product development costs until the first commercial sale of the first licensed product. The Company was in compliance with its obligations under the Einstein License at December 31, 2019 and 2018. The Einstein License expires upon the expiration of the Company’s last obligation to make royalty payments to Einstein which may be due with respect to certain Licensed Products, unless terminated earlier under the provisions thereof. The Einstein License includes certain termination provisions if the Company fails to meet its obligations thereunder. The Einstein License required the Company to issue to Einstein a specified number of shares of common stock of the Company on a fully diluted, as converted basis, depending on the achievement of (1) a funding threshold and (2) a liquidity event, each as defined in the Einstein License. The funding threshold was achieved through the completion of the June 15, 2015 private placement as described in Note 11. The Company’s initial public offering in December 27, 2017 met the definition of a liquidity event as defined by the agreement and therefore the Company issued 671,572 shares of the Company’s common stock. The Company accounted for the issuance of these shares as a charge to research and development expenses in the statement of operations at their aggregate fair value of $5,036,789 on the date of issuance, in accordance with ASC 730, Research and Development, as the Patents acquired from Einstein are for use in the Company’s research and development activities exclusively with respect to its core technology platform and have no alternative future use by the Company, and therefore no separate economic value. The shares issuable in connection with Einstein License were recorded as common stock to be issued at December 31, 2017 and were issued on January 9, 2018. The Company accounts for the costs incurred in connection with the Einstein License in accordance with ASC 730, Research and Development. For the years ended December 31, 2019 and 2018, costs incurred with respect to the Einstein License aggregated $565,659 and $487,929, respectively. For the years ended December 31, 2019 and 2018, $50,000 and $50,000 were included in research and development expenses in the statements of operations. For the year ended December 31, 2019, the Company capitalized $525,554 in costs incurred with respect to the Einstein License pursuant to ASC 606 and ASC 340. The Company recorded $265,262 and $260,292 in prepaid expenses and other current assets and other long term assets, respectively. For the year ended December 31, 2018, the Company capitalized costs of $437,929.</t>
  </si>
  <si>
    <t>Stock-Based Compensation</t>
  </si>
  <si>
    <t>Disclosure Of Compensation Related Costs Sharebased Payments [Abstract]</t>
  </si>
  <si>
    <t>8. Effective March 23, 2016, the Company adopted the 2016 Omnibus Incentive Plan (the “Omnibus Plan”) and the 2016 Non-Employee Equity Incentive Plan (the “Non-Employee Plan”), which are intended to allow the Company to compensate and retain the services of key employees, non-employees, Scientific and Clinical Advisory Board members, and outside advisors and consultants. The plans are under the administration of the Company’s Board of Directors. Under the plans, the Company, at its discretion, may grant stock option awards to certain employees and non-employees through March 23, 2026. The Omnibus Plan and the Non-Employee Plan provide for the grant of a total of 2,000,000 shares of common stock and 500,000 shares of common stock, respectively. On August 13, 2017, the Company’s Board of Directors approved an amendment and restatement of the Company’s 2016 Omnibus Incentive Plan to increase the number of shares authorized for issuance under such plan by 800,000 shares, from 2,000,000 shares to 2,800,000 shares, subject to stockholder approval of such amendment within 12 months following board approval thereof. The Company’s stockholders approved the plan in December 2017. Additionally, on May 17, 2019, the Company’s Board of Directors approved Amendment No. 1 to the 2016 Omnibus Incentive Plan to increase the number of shares that may be issued as incentive stock options under the plan, which the Company’s stockholders approved on August 6, 2019. The 2016 Omnibus Incentive Plan, as amended and restated, provides that on the first day of each fiscal year of the Company during the period beginning in fiscal year 2018 and ending on the second day of fiscal year 2027, the number of shares of common stock authorized to be issued under such plan shall be increased by an amount equal to the lesser of   (i) the number of shares necessary such that the aggregate number of shares available to be issued under the plan equals 20% of the number of fully diluted outstanding shares on such date (assuming the conversion of all outstanding shares of preferred stock and other outstanding convertible securities and exercise of all outstanding options and warrants to purchase shares) and (ii) an amount to be determined by the Company’s Board of Directors. Pursuant to the plans, during the year ended December 31, 2019, the Company granted stock options to purchase 1,288,100 shares of the Company’s common stock and 100,000 restricted stock units. At December 31, 2019, stock options for 4,378,320 shares of common stock and 100,000 restricted stock units had been granted and 459,705 shares of common stock were reserved for future grants under the Omnibus Plan, and stock options for 481,600 shares of common stock had been granted and 5,400 shares of common stock were reserved for future grants under the Non-Employee Plan. In the aggregate, at December 31, 2019, stock options for a total of 4,859,920 shares of common stock and 100,000 restricted stock units had been granted and 465,105 shares of common stock were reserved for future grants. Such grants are accounted for as share-based compensation in accordance with ASC 718, Compensation - Stock Compensation, and ASC 505-50, Equity-Based Payments to Non-Employees. Stock Option Valuation For stock options requiring an assessment of value during the years ended December 31, 2019 and 2018, the fair value of each stock option award was estimated using the Black-Scholes option-pricing model utilizing the following assumptions:
December 31,
2019
2018
Risk-free interest rate
1.75 to 2.58%
2.43 to 2.95%
Expected dividend yield
0
%
0
%
Expected volatility
88.0-94.0%
82.0-83.6%
Expected life
4.0 to 6.25 years
4.0 to 7.0 years
The risk-free interest rate is based on the U.S. Treasury yield curve in effect at the time of grant for periods corresponding with the expected term of the stock option award; as permitted by Staff Accounting Bulletin 107, due to insufficient history of stock option activity, management has utilized the simplified approach to estimate the expected term of the stock options, which represents the period of time that stock options granted are expected to be outstanding; the expected volatility is based upon historical volatilities of comparable companies in a similar industry; and the expected dividend yield based upon the Company’s current dividend rate and future expectations. A summary of stock option activity for the years ended December 31, 2019 is as follows:
Number of Shares
Weighted Average Exercise Price
Weighted Average Remaining Contractual Life (in Years)
Stock options outstanding at December 31, 2017
2,732,221
$
4.07
5.76
Granted
1,835,600
11.33
Exercised
(2,500
)
5.00
Cancelled
(25,000
)
7.79
Stock options outstanding at December 31, 2018
4,540,321
$
7.08
5.16
Granted
1,288,100
Exercised
(485,105
)
Cancelled
(550,063
)
Stock options outstanding at December 31, 2019
4,793,253
$
7.10
5.64
Stock options exercisable at December 31, 2019
2,025,858
$
6.26
4.47
The Company recognized, $6,208,949 and $7,173,713, in stock-based compensation during the years ended December 31, 2019 and 2018, respectively related to stock option activity. As of December 31, 2019, total unrecognized stock-based compensation was approximately $12,211,819, which is expected to be recognized as an operating expense in the Company’s statement of operations through June 2022. The aggregate intrinsic value of exercisable but unexercised in-the-money stock options at December 31, 2019 was approximately $19,471,155 based on a fair value average exercise price of $6.26 per share. The aggregate intrinsic value of options is calculated as the difference of the market close price of $15.88 on December 31, 2019, and the weighted average exercise price of $6.26, with a weighted average remaining contractual term of 4.47 years. The aggregate intrinsic value of exercisable but unexercised in-the-money stock options at December 31, 2018 was approximately $1,682,014, based on a fair value exercise price of $4.70 per share at December 31, 2018. Restricted Stock Units On October 3, 2019, the Company granted 100,000 restricted stock units (“RSUs”) with time-based vesting conditions to certain executives. During the year ended December 31, 2019, the Company awarded 100,000 RSUs at an average grant date fair value of $7.53 per share. The RSUs vest in three substantially equal installments beginning on grant date, and annually thereafter. Compensation expense is recognized on a straight-line basis. The following table summarizes the RSU activity for the under the 2016 Omnibus Incentive Plan for the years ending December 31, 2019 and 2018:
Restricted Securities
Number of Shares
Weighted Average Grant Date Fair Value Per Share
Nonvested balance as of December 31, 2018
—
$
—
Granted
100,000
7.53
Vested/Released
(33,333
)
7.53
Forfeited
—
—
Nonvested balance at December 31, 2019
66,667
$
7.53
The Company recognized, $312,032 and $0, in stock-based compensation during the years ended December 31, 2019 and 2018, respectively related to stock option activity. As of December 31, 2019, total unrecognized stock-based compensation was approximately $440,967, which is expected to be recognized as an operating expense in the Company’s statement of operations through June 2022. Stock-based Compensation Stock-based compensation for the years ended December 31, 2019 and 2018 was included in the statement of operations as follows:
December 31,
2019
2018
General and administrative
$
2,109,335
$
3,221,512
Research and development
4,411,647
3,952,201
Total
$
6,520,982
$
7,173,713</t>
  </si>
  <si>
    <t>Warrants</t>
  </si>
  <si>
    <t>Warrants And Rights Note Disclosure [Abstract]</t>
  </si>
  <si>
    <t>9 .
Warrants The Company has two tranches of common stock warrants outstanding at December 31, 2019. The first tranche is exercisable for 370,370 shares of common stock issued on June 15, 2015 with an exercise price of $2.70 per share. These warrants were issued with a 7 year life and expire on June 15, 2022. For the year ended December 31, 2019, 48,111 of common stock warrants were exercised via a cashless exercise for which 37,601 shares of common stock were issued, 10,510 shares were withheld and returned for reuse, leaving 322,259 shares remaining to be issued upon exercise of such warrants. The second tranche is exercisable for 882,071 shares of common stock issued on December 27, 2017 with an exercise price of $9.38 per share. These warrants were issued with a 5 year life and expire on December 26, 2022. For the year ended December 31, 2019, 14,503 common stock warrants were exercised via cashless exercise for which 6,718 shares of common stock were issued, 7,785 shares were withheld and returned for reuse, leaving 867,568 shares remaining to be issued upon exercise of the warrants. The intrinsic value of exercisable but unexercised in-the-money common stock warrants at December 31, 2019 was approximately $9,890,900 based on a fair value of $15.88 per share on December 31, 2019. Each tranche of warrants was evaluated under ASC 480, Distinguishing Liabilities from Equity, and ASC 815, Derivatives and Hedging , and the Company determined that equity classification was appropriate.</t>
  </si>
  <si>
    <t>Revenue Recognition</t>
  </si>
  <si>
    <t>Revenue From Contract With Customer [Abstract]</t>
  </si>
  <si>
    <t>1 0 .
Revenue Recognition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time as effort is expended. As it relates to the Merck The Company does not believe that any variable consideration should be included in the transaction price at December 31, 2019.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by assessing the effort and expense expended during the period. For the year ended December 31, 2019, the Company recognized approximately $874,000 in collaboration revenue related to this agreement and recorded short and long-term research and development liabilities on its balance sheet dated December 31, 2019 of $483,515 and $0, respectively. For the year ended December 31, 2018, the Company recognized approximately $1,142,605 in collaboration revenue related to this agreement and recorded short and long-term research and development liabilities on its balance sheet dated December 31, 2018 of $1,198,122 and $159,272, respectively. On November 6, 2018, the Company entered into the LG Chem Agreement with LG Chem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will mak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As it relates to the LG Chem On May 16, 2019, LG Chem paid the Company a $2.5 million milestone payment for the United States Food and Drug Administration (“FDA”) acceptance of the Investigational New Drug (“IND”) for the Company’s lead drug candidate, CUE-101, pursuant to the LG Chem Agreement. The $2.5 million milestone payment was recorded as a contract liability upon receipt of payment as it requires deferral of revenue recognition to a future period until the Company performs its obligations related to the development of CUE-101 under the arrangement. Of the $2.5 million milestone payment, approximately $412,500 was recognized as tax withholding, shown as income tax expense on the statement of operations and comprehensive loss. The Company Aside from the $2.5 million milestone payment, the Company does not believe that any variable consideration should be included in the transaction price as of December 31, 2019.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 ended December 31, 2019, the Company The Company does not believe that any variable consideration should be included in the transaction price as of December 31, 2019.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 ended December 31, 2019, the Company did not recognized revenue related to this agreement. The Company considered the capitalization of contract costs under the guidance in ASC 340-40, Other Assets and Deferred Costs: Contracts with Customers . There were no contract costs identified in the Collaboration Agreement with Merck. As it related to the LG Chem agreement, the Company capitalized license expenses of approximately $751,000 as of December 31, 2019, pursuant to the Einstein license agreement which requires the Company to pay a percentage of sublicenses related to the Company’s patent rights for components of its core technology that is licensed from Einstein. This amount is comprised of approximately $438,000 of capitalized license expenses related to the upfront payment received from LG Chem in December 2018 and approximately $313,000 in capitalized license expenses related to the milestone payment received in June 2019, net of accumulated amortization of approximately $225,000. For the year ended December 31, 2019, $264,503 was included in prepaid expenses and other short-term assets and $260,497 is included in other long-term assets. Related to the LG Chem agreement, the Company capitalized license expenses of approximately $438,000 as of December 31, 2018, pursuant to the Einstein license agreement. Of the total approximately, $54,000 is included in prepaid expenses and other short-term assets and approximately $384,000 is included in other long-term assets as of December 31, 2018.</t>
  </si>
  <si>
    <t>Stockholders' Equity</t>
  </si>
  <si>
    <t>Stockholders Equity [Abstract]</t>
  </si>
  <si>
    <t>1 1 .
Stockholders’ Equity Preferred Stock The Company has authorized a total of 10,000,000 shares of preferred stock, par value $0.001 per share, none of which were outstanding at December 31, 2019 and 2018. The Company’s Board of Directors has the authority to issue preferred stock and to determine the rights, preferences, privileges, and restrictions, including voting rights. Common Stock The Company has authorized a total of 50,000,000 shares of common stock, par value $0.001 per share, of which 26,562,178 shares and 20,697,453 shares were issued and outstanding at December 31, 2019 and 2018, respectively.</t>
  </si>
  <si>
    <t>Related Party Transactions</t>
  </si>
  <si>
    <t>Related Party Transactions [Abstract]</t>
  </si>
  <si>
    <t>1 2 .
As of December 31, 2019, MDB beneficially owned approximately 5% of the Company’s common stock, has served as the underwriter of the Company’s initial public offering as well as the placement agent in previous private placements of the Company’s common stock, and one MDB employee is a director of the Company. Beginning in June 2015, the former interim Chief Financial Officer of the Company, who is also the Chief Financial Officer of MDB, was compensated at a rate of $6,000 per month, reflecting an aggregate annual charge to operations for the year ended December 31, 2018 of $24,000, until his resignation on April 30, 2018. Information with respect to payments under the Einstein License is described in Note 7.</t>
  </si>
  <si>
    <t>Income Taxes</t>
  </si>
  <si>
    <t>Income Tax Disclosure [Abstract]</t>
  </si>
  <si>
    <t>1 3 .
The Company accounts for income taxes under the provision of ASC 740,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9 and 2018 are as follows:
2019
2018
Deferred tax assets:
Net operating loss carryforwards
$
23,348,000
$
15,738,000
Research and other credits
2,069,000
1,450,000
Reserves and accruals
5,281,000
1,953,000
Other
3,000
3,000
Intangibles
—
—
Total gross deferred tax assets
30,701,000
19,144,000
Less valuation allowance
(29,095,000
)
(19,004,000
)
Total deferred tax assets
1,606,000
140,000
Deferred tax liability:
Depreciation
1,606,000
(140,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9, and 2018, management was unable to determine if it is more likely than not that the Company’s deferred tax assets will be realized and has therefore recorded a 100% valuation allowance against deferred tax assets at such dates. No Federal tax provision has been provided for the years ended December 31, 2019, 2018, and 2017, due to the losses incurred during such periods. A reconciliation of the difference between the income tax rate computed by applying the U.S. Federal statutory rate and the effective tax rate for the years ended December 31, 2019, 2018, and 2017 is as follows:
Years Ended December 31,
2019
2018
U. S. Federal statutory tax rate
(21
)%
(21
)%
State Taxes
(6
)%
(4
)%
Change in valuation allowance
27
%
24
%
Tax credits
(2
)%
(2
)%
Stock based compensation
1
%
3
%
Tax reform
0
%
0
%
Foreign withholding taxes
1
%
2
%
Other
1
%
0
%
Effective tax rate
1
%
2
%
The Company has applied the provisions of ASC 740, Income Taxes, which clarifies the accounting for uncertainty in tax positions and requires the recognition of the impact of a tax position in the financial statements if that position is more likely than not of being sustained on a tax return, based on the technical merits of the position, upon examination by the relevant taxing authority. At December 31, 2019 and 2018, the Company had unrecognized tax benefits related to Federal and state research tax credits of approximately $1,334,000 and $972,000, respectively. The Company is subject to Federal and state income tax examinations by tax authorities for all years since its incorporation in 2014. The Company is currently not under examination by any tax authority. At December 31, 2019, the Company has available net operating loss carryforwards for Federal and state income tax purposes of approximately $85,710,000 and $84,560,000, respectively, which, if not utilized earlier, will begin to expire in 2035. Approximately, $57,198,000 of the federal net operating losses have an indefinite carryforward. The Company has Federal research credits of approximately $1,202,000, which, if not utilized earlier, will begin to expire in 2035, and state research credits of approximately $1,002,000, which, if not utilized earlier, will begin to expire in 2031. At December 31, 2019 the Company recorded $250,000 in research credits as prepaid to be offset against payroll tax liabilities associated with research and development personnel in 2019 in addition to the approximately $140,000 in research and development credits remaining in prepaid from 2018. The following is a reconciliation of the Company’s gross uncertain tax position at December 31, 2019 and 2018:
Year Ended December 31,
2019
2018
Balance at the beginning of year
$
972,000
$
510,000
Additions for current year tax provisions
294,000
430,000
Additions for prior year tax provisions
81,000
32,000
Reductions of prior year tax provisions
(13,000
)
—
Balance as of end of year
$
1,334,000
$
972,000</t>
  </si>
  <si>
    <t>Commitments and Contingencies</t>
  </si>
  <si>
    <t>Commitments And Contingencies Disclosure [Abstract]</t>
  </si>
  <si>
    <t>1 4 .
Einstein License and Service Agreement The Company’s remaining commitments with respect to the Einstein License are based on the attainment of future milestones. The aggregate amount of milestone payments made under the Einstein License may equal up to $1.85 million for each product, process or service that use the patents covered by the Einstein License, including certain technology received from Einstein relating thereto (“Licensed Products”), and up to $1.85 million for each new indication of a Licensed Product. Additionally, the aggregate amount of one-time milestone payments based on cumulative sales of all Licensed Products may equal up to $5.75 million. The Company is also party to a service agreement with Einstein to support the Company’s ongoing research and development activities. Collaboration Agreement with Merck The research program outlined in the Collaboration Agreement entails (1) our research, discovery and development of certain Immuno-STAT™ product candidates up to the point of Proof of Mechanism, and (2) the further development by Merck of the Immuno-STAT™ product candidates that have demonstrated Proof of Mechanism (the “Proposed Product Candidates”) up to the point of demonstration of all or substantially all of the properties outlined in such Proposed Product Candidates’ profiles as described in the Collaboration Agreement. In exchange for the licenses and other rights granted to Merck under the Collaboration Agreement, Merck paid to the Company a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101 million for the achievement of certain research and development milestones, $120 million for the achievement of certain regulatory milestones and $150 million for the achievement of certain commercial milestones, in addition to tiered royalties on sales, if all pre-specified milestones associated with multiple products across the primary disease indication areas are achieved. The Collaboration Agreement requires the Company to use the first $2.5 million of milestone payments we receive under the agreement to fund contract research. The amount of the royalty payments is a percentage of product sales ranging in the single digits based on the amount of such sales. For the years ended December 31, Collaboration Agreement with LG Chem Life Sciences On November 6, 2018, the Company entered into the LG Chem Agreement with LG Chem Life Sciences. related to the development of the Company’s Immuno-STATs focused in the field of oncology. Pursuant to the Collaboration Agreement the Company granted LG Chem an exclusive license to develop, manufacture and commercialize the Company’s lead product, CUE-101, as well as Immuno-STATs that target T-cells against two additional cancer antigens, in certain Asian countries (collectively, the “LG Chem Territory”). LG Chem has the option to elect one additional Immuno-STAT for an oncology target within two years of the agreement for a worldwide development and commercialization license, and Cue Biopharma will retain an option to co-develop and co-commercialize the additional program worldwide. Cue Biopharma retains rights to develop and commercialize all assets included in the agreement in the United States and in global markets outside of Asia. In exchange for the licenses and other rights granted to LG Chem under the Collaboration Agreement, LG Chem will make a $5.0 million equity investment in common stock of Cue Biopharma, Inc. and a $5.0 million nonrefundable upfront cash payment. Cue Biopharma is also be eligible to receive up to an additional $400 million in research, development, regulatory and sales milestones. In addition, the Collaboration Agreement also provides that LG Chem will pay the Company tiered single-digit royalties on net sales of commercialized product candidates in the LG Chem Territory. On May 16, 2019, LG Chem paid the Company a $2.5 million milestone payment for the FDA acceptance of the IND for the Company’s lead drug candidate, CUE-101, pursuant to the LG Chem Agreement. Leased Facilities The Company leases approximately 19,900 square feet of office space in Cambridge, Massachusetts under a lease that began in May 2018 and is scheduled to expire on April 14, 2021 (the “Lease”). Upon adoption of ASU 2016-02, the Company recorded a right-of-use asset and corresponding lease liability for the Lease on January 1, 2019, by calculating the present value of lease payments, discounted at 6%, the Company’s estimated incremental borrowing rate annually, over the 2.3-year remaining term. On July 29, 2015, the Company entered into an operating lease agreement for its previous laboratory space for the period from August 1, 2015 through April 30, 2018. The lease contained escalating payments during the lease period. The Company records monthly rent expense on the straight-line basis. On November 14, 2016 and January 16, 2018 the Company entered into an amendments to the operating lease agreement that each provided the Company with additional laboratory space. These amendments were effective beginning December 1, 2016 and January 16, 2018, respectively, and continued through the expiration of the lease on April 30, 2018. On January 18, 2018, the Company entered into an operating lease agreement for its laboratory and office space in Cambridge, Massachusetts for the period from May 1, 2018 through April 30, 2021. The lease contains escalating payments during the lease period. 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 The monthly rent payments due under this lease agreement will be approximately $297,500 for the first 18 months of the term and increase to approximately $330,500 for the remaining 18 months of the term. On June 18, 2018, the Company entered into an amended lease agreement that provided the Company with a reduction in rental fees for its office and laboratory space in exchange for prepayment of a portion of the fees. This amendment was effective beginning on May 15, 2018 and expires on April 14, 2021. On September 20, 2018, the Company entered into an operating lease for additional laboratory space in Cambridge, Massachusetts for the period from October 15, 2018 through April 14, 2021. The lease contains escalating payments during the lease period. Upon execution of this lease agreement the Company prepaid three months of rent which will be held in escrow and credited against future rent payments. The monthly rental rate under the lease agreement is $72,600 for the first 12 months and $78,600 for the remainder of the term. Upon execution of this lease agreement the Company prepaid twelve months rent pursuant to the lease agreement executed on September 20, 2018. On September 16, 2019, the Company entered into an amended lease agreement that removed one holding room from the additional laboratory space lease entered into on September 20, 2018. The amendment was effective beginning on October 1, 2019 and expires on April 14, 2021. The monthly rental rate under the amended lease agreement decreased from $78,600 to $58,995, for the remainder of the lease term. The partial termination of the lease did not change the classification of the lease and remained accounted for as an operating lease. The weighted-average discount rate remained the same at 6%. The Company accounted for the lease modification under ASC 842 that removed one holding room by electing Approach 1, which remeasured the right of use asset on the basis of the amount of the liability change. The modification of the partial termination resulted in a reduction to right-of-use asset and lease liability of $335,465 and $327,079, respectively. The difference of $8,386 was recorded as a loss to the right-of-use asset as of December 31, 2019. At December 31, 2019, the Company recorded approximately $5,337,000 to operating right-of-use asset, and approximately $4,448,000 and $1,348,000 to short and long-term operating lease liability, respectively. At December 31, 2019 the remaining lease term was 1.29 years. Future minimum lease payments under these leases at December 31, 2019 are as follows:
Year
2020
4,674,540
2021
1,363,408
Total lease payments
6,037,948
Less: present value discount
(242,190
)
Present value of lease payments
$
5,795,758
Total rent expense of approximately $4,474,000 and $3,311,000 was included in the statement of operations for the years ended December 31, 2019 and 2018, respectively.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December 31, 2019, the Company was not a party to any legal proceedings or threatened legal proceedings, the adverse outcome of which, individually or in the aggregate, would have a material adverse effect on its business, financial condition or results of operations.</t>
  </si>
  <si>
    <t>Cue Biopharma 401(k) Plan</t>
  </si>
  <si>
    <t>Compensation And Retirement Disclosure [Abstract]</t>
  </si>
  <si>
    <t>1 5 .
Cue Biopharma 401(k) Plan Effective as of January 1, 2017, the Company adopted the Cue Biopharma 401(k) Plan (the “Plan”) for all employees of the Company. Employees may participate in the Plan upon complying with the Plan’s eligibility requirements, subject to limitations imposed by the Internal Revenue Service. Under the Plan, the Company may match employee contributions at its discretion. The Company did not make any contributions to the Plan during the year ended December 31, 2019 or 2018.</t>
  </si>
  <si>
    <t>Subsequent Events</t>
  </si>
  <si>
    <t>Subsequent Events [Abstract]</t>
  </si>
  <si>
    <t xml:space="preserve">1 6 .
The Company has evaluated subsequent events through the date on which the consolidated financial statements were issued, to ensure that this submission includes appropriate disclosure of events both recognized in the consolidated financial statements and events which occurred subsequently but were not recognized in the consolidated financial statements. </t>
  </si>
  <si>
    <t>Summary of Significant Accounting Policies (Policies)</t>
  </si>
  <si>
    <t>Basis of Presentation</t>
  </si>
  <si>
    <t xml:space="preserve">Basis of Presentation The accompanying consolidated financial statements for the years ended December 31, 2019 and 2018,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formed in December 2018 and incorporated in the Commonwealth of Massachusetts. </t>
  </si>
  <si>
    <t>Public Offerings</t>
  </si>
  <si>
    <t xml:space="preserve">Public Offerings In June 2019, the Company entered into an at-the-market equity offering sales agreement with Stifel Nicolaus &amp; Company, Inc. (“Stifel”) to sell shares of the Company’s common stock for aggregate gross proceeds of up to $30 million, from time to time, through an “at-the-market” equity offering program under which Stifel acted as sales agent. For the year ended December 31, 2019, the Company sold 3,584,945 common shares under the sales agreement for proceeds of approximately $29.4 million, net of commissions paid, but excluding transaction expenses, and terminated this equity offering upon completion. In November 2019, the Company entered into a second at-the-market equity offering sales agreement with Stifel to sell shares of the Company’s common stock for aggregate gross proceeds of up to $20 million, from time to time, through an “at-the-market” equity offering program under which Stifel acted as sales agent. For the quarter and year ended December 31, 2019, the Company had sold 1,729,110 common shares under the sales agreement for proceeds of approximately $19.6 million, net of commissions paid, but excluding estimated transaction expenses, and terminated this equity offering upon completion. </t>
  </si>
  <si>
    <t>Consolidation</t>
  </si>
  <si>
    <t>Consolidation The accompanying consolidated financial statements include the Company and its wholly-owned subsidiary, Cue Biopharma Securities Corporation, Inc. The Company has eliminated all intercompany transactions for the years presented.</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si>
  <si>
    <t>Cash Concentrations</t>
  </si>
  <si>
    <t>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t>
  </si>
  <si>
    <t>Cash and Cash Equivalents</t>
  </si>
  <si>
    <t>Cash and Cash Equivalents The Company considers all liquid investments with a maturity of three months or less at the date of purchase to be cash equivalents. The Company currently invests available cash in money market funds.</t>
  </si>
  <si>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in United States Treasury obligations.</t>
  </si>
  <si>
    <t>Restricted Cash</t>
  </si>
  <si>
    <t>Restricted Cash The Company purchased a $50,000 certificate of deposit to collateralize a credit card account with a commercial bank that was classified as short-term certificate of deposit as of December 31, 2018. As of December 31, 2019, the account was closed, resulting in a $0 balance in short-term restricted cash. As of December 31, 2019 and 2018, the Company also had $150,000 in restricted cash with a commercial bank to collateralize a credit card.</t>
  </si>
  <si>
    <t>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8 years The Company recognizes depreciation and amortization expense in general and administrative expenses and in research and development expenses in the Company’s statements of operations, depending on how each category of property and equipment is utilized in the Company’s business activities.</t>
  </si>
  <si>
    <t>Trademark</t>
  </si>
  <si>
    <t>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4 years at December 31, 2019. The Company recorded $11,668 in amortization related to the trademark at December 31, 2019.</t>
  </si>
  <si>
    <t xml:space="preserve">Revenue Recognition The Company adopted Accounting Standards Codification, Topic 606, Revenue from Contracts with Customers (“ASC 606”), during 2018.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product candidates which it evaluated and determined that it was not a material right related to the LG Chem agreement. </t>
  </si>
  <si>
    <t>Research and Development Expenses</t>
  </si>
  <si>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si>
  <si>
    <t>Patent Expenses</t>
  </si>
  <si>
    <t>Patent Expenses The Company is the exclusive worldwide licensee of, and has patent applications pending for, numerous domestic and foreign patents. Due to the significant uncertainty associated with the successful development of one or more commercially viable product candidates based on the Company’s research efforts and any related patent applications, all patent costs, including patent-related legal fees, filing fees and other costs are charged to operations as incurred. For the years ended December 31, 2019 and 2018, patent expenses were $1,934,000 and $1,222,000, respectively. Patent expenses are included in general and administrative expenses in the Company’s statement of operations.</t>
  </si>
  <si>
    <t>Licensing Fees and Costs</t>
  </si>
  <si>
    <t>Licensing Fees and Costs Licensing fees and costs consist primarily of costs relating to the acquisition of the Company’s license agreement with Einstein, including related royalties, maintenance fees, milestone payments and product development costs. Licensing fees and costs are charged to operations as incurred.</t>
  </si>
  <si>
    <t>Long-Lived Assets</t>
  </si>
  <si>
    <t>Long-Lived Assets The Company reviews long-lived assets, consisting of property and equipment and a trademark,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19, the Company sold lab equipment with a net book value of approximately $181,000 that was being decommissioned and recognized a loss of approximately $54,000. During the year ended December 31, 2018, the Company disposed of equipment totaling approximately $58,000, resulting in a loss of $3,315.</t>
  </si>
  <si>
    <t>Leases</t>
  </si>
  <si>
    <t>Leases In February 2016, the FASB issued ASU 2016-02, Leases (ASC 842), which supersedes the existing guidance for lease accounting, Leases (Topic 840). ASU 2016-02 requires a lessee to record a right-of-use asset and a corresponding lease liability, for most lease arrangements on the balance sheet. Under the standard, disclosure of key information about leasing arrangements to assist users of the financial statements to assess the amount, timing and uncertainty of cash flows arising from leases are required. The new standard is effective for fiscal years beginning after December 15, 2018. The standard permits two transition methods, (1) to apply the new lease requirements at the beginning of the earliest period presented, or (2) to apply the new lease requirements at the effective date. The Company adopted ASC 842 as of January 1, 2019 using the effective date method, in which we did not restate prior periods. Upon adoption, the Company elected the package of practical expedients permitted under the transition guidance within ASC 842, which among other things, allowed it to carry forward the historical lease classification. The adoption of ASC 842 on January 1, 2019 resulted in the recognition of approximately $ 9,692,000 of right-of-use asset and $9,347,000 of lease liabilities on the Company’s balance sheet. The adoption did not have a material net impact on the Company’s consolidated statements of operations or accumulated deficit. Please refer to Note 14 for more detail.</t>
  </si>
  <si>
    <t>Stock-Based Compensation The Company periodically issues stock 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to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 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approximately, $412,500 and $825,000, of income tax expense related to the foreign taxes withheld from the LG Chem upfront payment received during the year ended December 31, 2019 and 2018, respectively. The Company recognizes interest accrued relative to unrecognized tax benefits in interest expense and penalties in operating expense. During the years ended December 31, 2019 and 2018, the Company did not recognize any income tax related interest and penalties. The Company did not have any accruals for income tax related interest and penalties at December 31, 2019 and 2018.</t>
  </si>
  <si>
    <t>Comprehensive Income (Loss)</t>
  </si>
  <si>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other than its net loss, was unrealized loss on available-for-sale securities.</t>
  </si>
  <si>
    <t>Earnings (Loss) Per Share</t>
  </si>
  <si>
    <t>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19 and 2018, the Company excluded the outstanding securities summarized below, which entitle the holders thereof to acquire shares of common stock, from its calculation of earnings per share, as their effect would have been anti-dilutive.
December 31,
2019
2018
Common stock warrants
1,189,827
1,252,441
Common stock options
4,859,920
4,540,321
Total
6,049,747
5,792,762</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39,303,609 in cash equivalents and $15,119,925 in short-term marketable securities that were measured and recorded at fair value on the Company’s balance sheet at December 31, 2019. The Company had $10,547,628 in cash equivalents and $18,412,500 in short-term marketable securities that were measured and recorded at fair value on the Company’s balance sheet at December 31, 2018. The carrying value of financial instruments (consisting of cash, a certificate of deposit, accounts payable, accrued compensation and accrued expenses) is considered to be representative of their respective fair values due to the short-term nature of those instruments.</t>
  </si>
  <si>
    <t>Recent Accounting Pronouncements</t>
  </si>
  <si>
    <t>Recent Accounting Pronouncement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We elected to adopt the package of practical expedients, which among other things, allows us to carry forward the historical lease classification and combine lease and non-lease components as a single component. ASU 2016-02 is effective for fiscal years beginning after December 15, 2018, including interim periods within those fiscal years. Early application is permitted. The Company adopted the provisions of ASU 2016-02 on January 1, 2019 which The change in the right of use asset and lease liability is due to rental expense of approximately $4,473,800, recorded for the year ended December 31, 2019. In June 2016, the FASB issued ASU No. 2016-13, Financial Instruments- Credit Losses: Measurement of Credit Losses on Financial Instruments (Topic 326) (CECL). The new standard requires entities to measure all expected credit losses for financial assets held at the reporting date based on historical experience, current conditions and reasonable and supportable forecasts. annual reporting period for smaller reporting companies. T he Company is still evaluating the impact of ASU 2016-13 on the Company’s consolidated financial statements; however, it does not expect the impact to be material. In February 2018, the FASB issued ASU No. 2018-02, Income Statement – Reporting Comprehensive Income (Topic 220): Reclassification of Certain Tax Effects from Accumulated Other Comprehensive Income. This ASU relates to the impacts of the tax legislation commonly referred to as the Tax Reform Act. The guidance permits the reclassification of certain income tax effects of the Tax Reform Act from other comprehensive income to retained earnings (stranded tax effects). The guidance also requires certain new disclosures. The guidance was effective for annual periods beginning after December 15, 2018, and interim periods within those reporting periods. Early adoption was permitted. Entities may adopt the guidance using 1 of 2 transition methods: retrospective to each period (or periods) in which the income tax effects of the Tax Reform Act related to the items remaining in other comprehensive income are recognized or at the beginning of the period of adoption. We adopted ASU No. 2018-02 on January 1, 2019 and it did not have a material effect on our financial position, results of operations or disclosures. I n August 2018, the FASB issued ASU No. 2018-13, Fair Value Measurement (Topic 820): Disclosure Framework—Changes to the Disclosure Requirements for Fair Value Measurement , or ASU 2018-03. The guidance in this ASU modify the disclosure requirements on fair value measurements in Topic 820, Fair Value Measurement. Under the new guidance, transfers between asset classes and the valuation related to level 3 assets is modified. The new standard is effective for annual reporting periods beginning after December 15, 2019, including interim reporting periods within each annual reporting period. The Company is currently evaluating the impact of the adoption of this ASU on the financial statements. In July 2019, the FASB issued ASU No.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We presented changes in stockholders' equity as separate financial statements for the current and comparative year-to-date periods. The additional elements of the ASU did not have a material impact on our consolidated financial statements. This guidance was effective immediately upon issuance. In December 2019, the FASB issued ASU No.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with early adoption permitted. ASU No. 2019-12 is effective for us beginning in fiscal 2021. We are currently in the process of evaluating the effects of this pronouncement on our financial statement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ummary of Estimated Useful Lives of Assets</t>
  </si>
  <si>
    <t xml:space="preserve">Depreciation of property and equipment is provided using the straight-line method over the following estimated useful lives:
Laboratory equipment
5 years
Computer equipment
3 years
Furniture and fixtures
3-8 years </t>
  </si>
  <si>
    <t>Schedule of Anti-dilutive Securities Excluded from Computation of Earnings Per Share</t>
  </si>
  <si>
    <t>At December 31, 2019 and 2018, the Company excluded the outstanding securities summarized below, which entitle the holders thereof to acquire shares of common stock, from its calculation of earnings per share, as their effect would have been anti-dilutive.
December 31,
2019
2018
Common stock warrants
1,189,827
1,252,441
Common stock options
4,859,920
4,540,321
Total
6,049,747
5,792,762</t>
  </si>
  <si>
    <t>Fair Value (Tables)</t>
  </si>
  <si>
    <t>Schedule of Fair Value Assets Measured on Recurring Basis</t>
  </si>
  <si>
    <t>The following table presents information about the Company’s assets that are measured at fair value on a recurring basis as of December 31, 2019 and indicate the level of the fair value hierarchy utilized to determine such fair value:
Fair Value Measurements as of December 31, 2019
Level 1
Level 2
Level 3
Fair Value
Cash equivalents
$
39,303,609
$
—
$
—
$
39,303,609
Marketable securities
—
15,119,925
—
15,119,925
Total
$
39,303,609
$
15,119,925
$
—
$
54,423,534
Fair Value Measurements as of December 31, 2018
Level 1
Level 2
Level 3
Fair Value
Cash equivalents
$
10,547,628
$
—
$
—
$
10,547,628
Marketable securities
—
18,412,500
—
18,412,500
Total
$
10,547,628
$
18,412,500
$
—
$
28,960,128</t>
  </si>
  <si>
    <t>Marketable Securities (Tables)</t>
  </si>
  <si>
    <t>Schedule of Fair Value of Available-for-Sale Marketable Securities</t>
  </si>
  <si>
    <t>As of December 31, 2019, and 2018, the fair value of available-for-sale marketable securities by type of security was as follows:
December 31, 2019
Amortized Cost
Gross Unrealized Gains
Gross Unrealized Losses
Fair Value
U.S. Treasury Securities
$
15,130,246
$
—
$
(10,321
)
$
15,119,925
$
15,130,246
$
—
$
(10,321
)
$
15,119,925
December 31, 2018
Amortized Cost
Gross Unrealized Gains
Gross Unrealized Losses
Fair Value
U.S. Treasury Securities
$
18,423,458
$
—
$
(10,958
)
$
18,412,500
$
18,423,458
$
—
$
(10,958
)
$
18,412,500</t>
  </si>
  <si>
    <t>Property and Equipment (Tables)</t>
  </si>
  <si>
    <t>Summary of Property and Equipment</t>
  </si>
  <si>
    <t>Property and equipment as of December 31, 2019 and 2018 is summarized as follows:
December 31,
2019
2018
Laboratory equipment
$
3,587,559
$
3,872,233
Furniture and fixtures
93,321
93,321
Computer equipment
192,092
181,844
Leasehold improvements
—
—
3,872,972
4,147,398
Less accumulated depreciation and amortization
(2,026,050
)
(1,365,939
)
Net property and equipment
$
1,846,922
$
2,781,459</t>
  </si>
  <si>
    <t>Summary of Depreciation Expense</t>
  </si>
  <si>
    <t>Depreciation expense for the years ended December 31, 2019 and 2018 was included in the statement of operations as follows, excluding trademark amortization:
Years Ended December 31,
2019
2018
General and administrative
$
60,974
$
35,287
Research and development
738,140
724,724
Total
$
799,114
$
760,011</t>
  </si>
  <si>
    <t>Accrued Expenses (Tables)</t>
  </si>
  <si>
    <t>Summary of Accrued Expenses</t>
  </si>
  <si>
    <t>Accrued expenses as of December 31, 2019 and 2018 is summarized as follows:
December 31,
2019
2018
Accrued compensation
$
1,575,821
$
1,195,749
Contract manufacturing services
150,250
160,650
Professional Services
383,910
207,440
Contract research services
117,371
145,035
Other expenses
—
79,188
$
2,227,352
$
1,788,062</t>
  </si>
  <si>
    <t>Stock-Based Compensation (Tables)</t>
  </si>
  <si>
    <t>Schedule of Estimated Fair Value of Each Stock Option Award</t>
  </si>
  <si>
    <t>For stock options requiring an assessment of value during the years ended December 31, 2019 and 2018, the fair value of each stock option award was estimated using the Black-Scholes option-pricing model utilizing the following assumptions:
December 31,
2019
2018
Risk-free interest rate
1.75 to 2.58%
2.43 to 2.95%
Expected dividend yield
0
%
0
%
Expected volatility
88.0-94.0%
82.0-83.6%
Expected life
4.0 to 6.25 years
4.0 to 7.0 years</t>
  </si>
  <si>
    <t>Summary of Stock Option Activity</t>
  </si>
  <si>
    <t>A summary of stock option activity for the years ended December 31, 2019 is as follows:
Number of Shares
Weighted Average Exercise Price
Weighted Average Remaining Contractual Life (in Years)
Stock options outstanding at December 31, 2017
2,732,221
$
4.07
5.76
Granted
1,835,600
11.33
Exercised
(2,500
)
5.00
Cancelled
(25,000
)
7.79
Stock options outstanding at December 31, 2018
4,540,321
$
7.08
5.16
Granted
1,288,100
Exercised
(485,105
)
Cancelled
(550,063
)
Stock options outstanding at December 31, 2019
4,793,253
$
7.10
5.64
Stock options exercisable at December 31, 2019
2,025,858
$
6.26
4.47</t>
  </si>
  <si>
    <t>Schedule of Stock-Based Compensation Included in Statement of Operations</t>
  </si>
  <si>
    <t>Stock-based compensation for the years ended December 31, 2019 and 2018 was included in the statement of operations as follows:
December 31,
2019
2018
General and administrative
$
2,109,335
$
3,221,512
Research and development
4,411,647
3,952,201
Total
$
6,520,982
$
7,173,713</t>
  </si>
  <si>
    <t>2016 Omnibus Incentive Plan</t>
  </si>
  <si>
    <t>Schedule of Nonvested Restricted Stock Units Activity</t>
  </si>
  <si>
    <t>The following table summarizes the RSU activity for the under the 2016 Omnibus Incentive Plan for the years ending December 31, 2019 and 2018:
Restricted Securities
Number of Shares
Weighted Average Grant Date Fair Value Per Share
Nonvested balance as of December 31, 2018
—
$
—
Granted
100,000
7.53
Vested/Released
(33,333
)
7.53
Forfeited
—
—
Nonvested balance at December 31, 2019
66,667
$
7.53</t>
  </si>
  <si>
    <t>Income Taxes (Tables)</t>
  </si>
  <si>
    <t>Schedule of Components of Deferred Tax Assets</t>
  </si>
  <si>
    <t>Significant components of the Company’s deferred tax assets as of December 31, 2019 and 2018 are as follows:
2019
2018
Deferred tax assets:
Net operating loss carryforwards
$
23,348,000
$
15,738,000
Research and other credits
2,069,000
1,450,000
Reserves and accruals
5,281,000
1,953,000
Other
3,000
3,000
Intangibles
—
—
Total gross deferred tax assets
30,701,000
19,144,000
Less valuation allowance
(29,095,000
)
(19,004,000
)
Total deferred tax assets
1,606,000
140,000
Deferred tax liability:
Depreciation
1,606,000
(140,000
)
Net deferred tax assets
$
—
$
—</t>
  </si>
  <si>
    <t>Schedule of Reconciliation of Federal Statutory Rate and Effective Tax Rate</t>
  </si>
  <si>
    <t>A reconciliation of the difference between the income tax rate computed by applying the U.S. Federal statutory rate and the effective tax rate for the years ended December 31, 2019, 2018, and 2017 is as follows:
Years Ended December 31,
2019
2018
U. S. Federal statutory tax rate
(21
)%
(21
)%
State Taxes
(6
)%
(4
)%
Change in valuation allowance
27
%
24
%
Tax credits
(2
)%
(2
)%
Stock based compensation
1
%
3
%
Tax reform
0
%
0
%
Foreign withholding taxes
1
%
2
%
Other
1
%
0
%
Effective tax rate
1
%
2
%</t>
  </si>
  <si>
    <t>Schedule of Reconciliation of Gross Uncertain Tax Position</t>
  </si>
  <si>
    <t>The following is a reconciliation of the Company’s gross uncertain tax position at December 31, 2019 and 2018:
Year Ended December 31,
2019
2018
Balance at the beginning of year
$
972,000
$
510,000
Additions for current year tax provisions
294,000
430,000
Additions for prior year tax provisions
81,000
32,000
Reductions of prior year tax provisions
(13,000
)
—
Balance as of end of year
$
1,334,000
$
972,000</t>
  </si>
  <si>
    <t>Commitments and Contingencies (Tables)</t>
  </si>
  <si>
    <t>Schedule of Future Minimum Lease Payments for Operating Lease</t>
  </si>
  <si>
    <t>Future minimum lease payments under these leases at December 31, 2019 are as follows:
Year
2020
4,674,540
2021
1,363,408
Total lease payments
6,037,948
Less: present value discount
(242,190
)
Present value of lease payments
$
5,795,758</t>
  </si>
  <si>
    <t>Organization and Basis of Presentation - Additional Information (Details)</t>
  </si>
  <si>
    <t>Dec. 31, 2019USD ($)</t>
  </si>
  <si>
    <t>Date of incorporation</t>
  </si>
  <si>
    <t>Dec. 31,
		2014</t>
  </si>
  <si>
    <t>Cash, cash equivalents and marketable securities</t>
  </si>
  <si>
    <t>Summary of Significant Accounting Policies - Additional Information (Details) - USD ($)</t>
  </si>
  <si>
    <t>1 Months Ended</t>
  </si>
  <si>
    <t>3 Months Ended</t>
  </si>
  <si>
    <t>Nov. 30, 2019</t>
  </si>
  <si>
    <t>Jan. 01, 2019</t>
  </si>
  <si>
    <t>Summary Of Significant Accounting Policies [Line Items]</t>
  </si>
  <si>
    <t>Restricted cash used to collateralize a credit card</t>
  </si>
  <si>
    <t>Acquired intangible asset, useful life</t>
  </si>
  <si>
    <t>14 years</t>
  </si>
  <si>
    <t>Amortization related to trademark</t>
  </si>
  <si>
    <t>Operating lease, right-of-use asset</t>
  </si>
  <si>
    <t>Operating lease, liability</t>
  </si>
  <si>
    <t>Income tax expense</t>
  </si>
  <si>
    <t>Cash equivalents</t>
  </si>
  <si>
    <t>Short-term marketable securities</t>
  </si>
  <si>
    <t>ASU 2016-02</t>
  </si>
  <si>
    <t>Operating leases, rental expense</t>
  </si>
  <si>
    <t>Laboratory Equipment</t>
  </si>
  <si>
    <t>Disposals of property and equipment</t>
  </si>
  <si>
    <t>Loss on disposal of property and equipment</t>
  </si>
  <si>
    <t>General and Administrative Expense</t>
  </si>
  <si>
    <t>Patent expenses</t>
  </si>
  <si>
    <t>Type of Cost, Good or Service [Extensible List]</t>
  </si>
  <si>
    <t>us-gaap:LicenseMember</t>
  </si>
  <si>
    <t>Certificate of Deposit</t>
  </si>
  <si>
    <t>Short-term restricted cash</t>
  </si>
  <si>
    <t>Stifel Nicolaus and Company Inc.</t>
  </si>
  <si>
    <t>Proceeds from Issuance Initial Public Offering</t>
  </si>
  <si>
    <t>Stifel Nicolaus and Company Inc. | Sales Agreement</t>
  </si>
  <si>
    <t>Stock Issued During Period, Shares, New Issues</t>
  </si>
  <si>
    <t>Proceeds from sale of common stock</t>
  </si>
  <si>
    <t>Stifel Nicolaus and Company Inc. | Sales Agreement | Transaction Expense [Member]</t>
  </si>
  <si>
    <t>Summary of Significant Accounting Policies - Summary of Estimated Useful Lives of Assets (Details)</t>
  </si>
  <si>
    <t>Property Plant And Equipment [Line Items]</t>
  </si>
  <si>
    <t>Estimated useful lives</t>
  </si>
  <si>
    <t>5 years</t>
  </si>
  <si>
    <t>Computer Equipment</t>
  </si>
  <si>
    <t>3 years</t>
  </si>
  <si>
    <t>Furniture and Fixtures | Minimum</t>
  </si>
  <si>
    <t>Furniture and Fixtures | Maximum</t>
  </si>
  <si>
    <t>8 years</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Common Stock Warrants</t>
  </si>
  <si>
    <t>Common Stock Options</t>
  </si>
  <si>
    <t>Fair Value - Schedule of Fair Value Assets Measured on Recurring Basis (Details) - USD ($)</t>
  </si>
  <si>
    <t>Fair Value Assets And Liabilities Measured On Recurring And Nonrecurring Basis [Line Items]</t>
  </si>
  <si>
    <t>Fair Value Measurements, Recurring Basis</t>
  </si>
  <si>
    <t>Fair Value Measurements, Recurring Basis | Level 1</t>
  </si>
  <si>
    <t>Fair Value Measurements, Recurring Basis | Level 2</t>
  </si>
  <si>
    <t>Fair Value - Additional Information (Details) - USD ($)</t>
  </si>
  <si>
    <t>Fair value assets transfers between Level 2 and Level 3</t>
  </si>
  <si>
    <t>Marketable Securities - Schedule of Fair Value of Available-for-Sale Marketable Securities (Details) - USD ($)</t>
  </si>
  <si>
    <t>Schedule Of Available For Sale Securities [Line Items]</t>
  </si>
  <si>
    <t>Amortized Cost</t>
  </si>
  <si>
    <t>Gross Unrealized Losses</t>
  </si>
  <si>
    <t>U.S. Treasury Securities</t>
  </si>
  <si>
    <t>Marketable Securities - Additional Information (Details) - USD ($)</t>
  </si>
  <si>
    <t>Loss on investments</t>
  </si>
  <si>
    <t>Unrealized gain on investments</t>
  </si>
  <si>
    <t>Property and Equipment - Summary of Property and Equipment (Details) - USD ($)</t>
  </si>
  <si>
    <t>Property, plant and equipment, gross</t>
  </si>
  <si>
    <t>Less accumulated depreciation and amortization</t>
  </si>
  <si>
    <t>Net property and equipment</t>
  </si>
  <si>
    <t>Furniture and Fixtures</t>
  </si>
  <si>
    <t>Property and Equipment - Summary of Depreciation Expense (Details) - USD ($)</t>
  </si>
  <si>
    <t>Depreciation expense</t>
  </si>
  <si>
    <t>Research and Development</t>
  </si>
  <si>
    <t>Property and Equipment - Additional Information (Detail) - USD ($)</t>
  </si>
  <si>
    <t>Accumulated depreciation and amortization</t>
  </si>
  <si>
    <t>Disposal of property and equipment, gross</t>
  </si>
  <si>
    <t>Summary of Accrued Expenses (Details) - USD ($)</t>
  </si>
  <si>
    <t>Accrued compensation</t>
  </si>
  <si>
    <t>Contract manufacturing services</t>
  </si>
  <si>
    <t>Professional services</t>
  </si>
  <si>
    <t>Contract research services</t>
  </si>
  <si>
    <t>Other expenses</t>
  </si>
  <si>
    <t>Einstein License and Service Agreement - Additional Information (Details)</t>
  </si>
  <si>
    <t>Jan. 14, 2022USD ($)</t>
  </si>
  <si>
    <t>Jan. 14, 2021USD ($)</t>
  </si>
  <si>
    <t>Jan. 14, 2020USD ($)</t>
  </si>
  <si>
    <t>Jan. 14, 2019USD ($)</t>
  </si>
  <si>
    <t>Jan. 14, 2018USD ($)</t>
  </si>
  <si>
    <t>Dec. 27, 2017USD ($)shares</t>
  </si>
  <si>
    <t>Jan. 14, 2017USD ($)</t>
  </si>
  <si>
    <t>Jan. 14, 2015USD ($)</t>
  </si>
  <si>
    <t>Dec. 31, 2019USD ($)SupportingTechnology</t>
  </si>
  <si>
    <t>Dec. 31, 2018USD ($)</t>
  </si>
  <si>
    <t>Collaborative Arrangements And Noncollaborative Arrangement Transactions [Line Items]</t>
  </si>
  <si>
    <t>Shares issued, fair value</t>
  </si>
  <si>
    <t>Einstein License Agreement</t>
  </si>
  <si>
    <t>License agreement entered date</t>
  </si>
  <si>
    <t>Jan. 14,
		2015</t>
  </si>
  <si>
    <t>Number of supporting technology | SupportingTechnology</t>
  </si>
  <si>
    <t>Nonrefundable annual maintenance fees</t>
  </si>
  <si>
    <t>Nonrefundable milestone payments</t>
  </si>
  <si>
    <t>Shares issued | shares</t>
  </si>
  <si>
    <t>Costs incurred</t>
  </si>
  <si>
    <t>Capitalized costs incurred</t>
  </si>
  <si>
    <t>Einstein License Agreement | Research and Development</t>
  </si>
  <si>
    <t>cue:LicensedProductsMember</t>
  </si>
  <si>
    <t>Einstein License Agreement | Maximum</t>
  </si>
  <si>
    <t>Einstein License Agreement | Minimum</t>
  </si>
  <si>
    <t>Product development costs</t>
  </si>
  <si>
    <t>Einstein License Agreement | Scenario, Forecast</t>
  </si>
  <si>
    <t>Einstein License Agreement | Subsequent Event</t>
  </si>
  <si>
    <t>Stock-Based Compensation - Additional Information (Details) - USD ($)</t>
  </si>
  <si>
    <t>Aug. 13, 2017</t>
  </si>
  <si>
    <t>Oct. 03, 2019</t>
  </si>
  <si>
    <t>Aug. 12, 2017</t>
  </si>
  <si>
    <t>Mar. 23, 2016</t>
  </si>
  <si>
    <t>Share Based Compensation Arrangement By Share Based Payment Award [Line Items]</t>
  </si>
  <si>
    <t>Stock option granted</t>
  </si>
  <si>
    <t>Common stock reserved for issuance</t>
  </si>
  <si>
    <t>Unrecognized stock-based compensation</t>
  </si>
  <si>
    <t>Intrinsic value of exercisable stock options</t>
  </si>
  <si>
    <t>Intrinsic value of exercisable fair value per share</t>
  </si>
  <si>
    <t>Fair value of option</t>
  </si>
  <si>
    <t>Weighed Average Exercise Price, Exercisable</t>
  </si>
  <si>
    <t>Weighted Average Remaining Contractual Life (in Years), Exercisable</t>
  </si>
  <si>
    <t>4 years 5 months 19 days</t>
  </si>
  <si>
    <t>Equity Option</t>
  </si>
  <si>
    <t>Restricted Stock Units</t>
  </si>
  <si>
    <t>Number of shares, granted</t>
  </si>
  <si>
    <t>Weighted average grant date fair value per share</t>
  </si>
  <si>
    <t>Stock Option</t>
  </si>
  <si>
    <t>Common Stock | Stock Option</t>
  </si>
  <si>
    <t>2016 Omnibus Incentive Plan | Restricted Stock Units</t>
  </si>
  <si>
    <t>2016 Omnibus Incentive Plan | Common Stock</t>
  </si>
  <si>
    <t>Number of shares authorized</t>
  </si>
  <si>
    <t>Number of additional shares authorized for issuance</t>
  </si>
  <si>
    <t>Percentage of number of common stock outstanding</t>
  </si>
  <si>
    <t>20.00%</t>
  </si>
  <si>
    <t>2016 Non-Employee Equity Incentive Plan</t>
  </si>
  <si>
    <t>2016 Non-Employee Equity Incentive Plan | Common Stock</t>
  </si>
  <si>
    <t>Stock-Based Compensation - Schedule of Estimated Fair Value of Each Stock Option Award (Details)</t>
  </si>
  <si>
    <t>Risk-free interest rate, minimum</t>
  </si>
  <si>
    <t>1.75%</t>
  </si>
  <si>
    <t>2.43%</t>
  </si>
  <si>
    <t>Risk-free interest rate, maximum</t>
  </si>
  <si>
    <t>2.58%</t>
  </si>
  <si>
    <t>2.95%</t>
  </si>
  <si>
    <t>Expected dividend yield</t>
  </si>
  <si>
    <t>0.00%</t>
  </si>
  <si>
    <t>Expected volatility, minimum</t>
  </si>
  <si>
    <t>88.00%</t>
  </si>
  <si>
    <t>82.00%</t>
  </si>
  <si>
    <t>Expected volatility, maximum</t>
  </si>
  <si>
    <t>94.00%</t>
  </si>
  <si>
    <t>83.60%</t>
  </si>
  <si>
    <t>Minimum</t>
  </si>
  <si>
    <t>Expected life</t>
  </si>
  <si>
    <t>4 years</t>
  </si>
  <si>
    <t>Maximum</t>
  </si>
  <si>
    <t>6 years 3 months</t>
  </si>
  <si>
    <t>7 years</t>
  </si>
  <si>
    <t>Stock-Based Compensation - Summary of Stock Option Activity (Details) - $ / shares</t>
  </si>
  <si>
    <t>Dec. 31, 2017</t>
  </si>
  <si>
    <t>Share Based Compensation Arrangement By Share Based Payment Award Options Outstanding Roll Forward</t>
  </si>
  <si>
    <t>Number of Shares, Outstanding Beginning Balance</t>
  </si>
  <si>
    <t>Number of Shares, Granted</t>
  </si>
  <si>
    <t>Number of Shares, Exercised</t>
  </si>
  <si>
    <t>Number of Shares, Cancelled</t>
  </si>
  <si>
    <t>Number of Shares, Outstanding Ending Balance</t>
  </si>
  <si>
    <t>Number of Shares, Exercisabl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Remaining Contractual Life (in Years)</t>
  </si>
  <si>
    <t>5 years 7 months 20 days</t>
  </si>
  <si>
    <t>5 years 1 month 28 days</t>
  </si>
  <si>
    <t>5 years 9 months 3 days</t>
  </si>
  <si>
    <t>Stock-Based Compensation - Schedule of Nonvested Restricted Stock Units Activity (Details) - Restricted Stock Units</t>
  </si>
  <si>
    <t>Dec. 31, 2019$ / sharesshares</t>
  </si>
  <si>
    <t>Nonvested balance at December 31, 2019 | shares</t>
  </si>
  <si>
    <t>Weighted average grant date fair value per share | $ / shares</t>
  </si>
  <si>
    <t>Granted | shares</t>
  </si>
  <si>
    <t>Vested/Released | shares</t>
  </si>
  <si>
    <t>Weighted-average grant date fair value, vested/released | $ / shares</t>
  </si>
  <si>
    <t>Weighted-average grant date fair value, unvested shares end of period | $ / shares</t>
  </si>
  <si>
    <t>Stock-Based Compensation - Schedule of Stock-Based Compensation Included in Statement of Operations (Details) - USD ($)</t>
  </si>
  <si>
    <t>Employee Service Share Based Compensation Allocation Of Recognized Period Costs [Line Items]</t>
  </si>
  <si>
    <t>Warrants - Additional Information (Details)</t>
  </si>
  <si>
    <t>Dec. 31, 2019USD ($)Tranche$ / sharesshares</t>
  </si>
  <si>
    <t>Dec. 31, 2018$ / shares</t>
  </si>
  <si>
    <t>Jun. 15, 2015$ / shares</t>
  </si>
  <si>
    <t>Class Of Warrant Or Right [Line Items]</t>
  </si>
  <si>
    <t>Number of tranches | Tranche</t>
  </si>
  <si>
    <t>First tranche</t>
  </si>
  <si>
    <t>Common stock warrants outstanding</t>
  </si>
  <si>
    <t>Exercise price of common stock warrants | $ / shares</t>
  </si>
  <si>
    <t>Common stock warrants life</t>
  </si>
  <si>
    <t>Common stock warrants expiration date</t>
  </si>
  <si>
    <t>Jun. 15,
		2022</t>
  </si>
  <si>
    <t>Common stock issued to warrants holder</t>
  </si>
  <si>
    <t>Common stock warrants returned</t>
  </si>
  <si>
    <t>Common stock warrants exercised</t>
  </si>
  <si>
    <t>Class of warrant outstanding</t>
  </si>
  <si>
    <t>Warrant</t>
  </si>
  <si>
    <t>Fair value of common stock | $ / shares</t>
  </si>
  <si>
    <t>Intrinsic value of common stock warrants | $</t>
  </si>
  <si>
    <t>Second tranche</t>
  </si>
  <si>
    <t>Dec. 26,
		2022</t>
  </si>
  <si>
    <t>Revenue Recognition - Additional Information (Details1) - Revenue, Remaining Performance Obligation, Expected Timing of Satisfaction, Start Date: 2019-07-01</t>
  </si>
  <si>
    <t>Current Liabilities | Maximum</t>
  </si>
  <si>
    <t>Disaggregation Of Revenue [Line Items]</t>
  </si>
  <si>
    <t>Revenue expected to be recognized</t>
  </si>
  <si>
    <t>12 months</t>
  </si>
  <si>
    <t>Current Liabilities | Maximum | Einstein | Einstein License And Service Agreement</t>
  </si>
  <si>
    <t>Contract Liabilities | Minimum</t>
  </si>
  <si>
    <t>Contract Liabilities | Minimum | Einstein | Einstein License And Service Agreement</t>
  </si>
  <si>
    <t>Revenue Recognition - Additional Information (Details) - USD ($)</t>
  </si>
  <si>
    <t>May 16, 2019</t>
  </si>
  <si>
    <t>Nov. 06, 2018</t>
  </si>
  <si>
    <t>Jun. 30, 2019</t>
  </si>
  <si>
    <t>Transaction price recorded in liabilities</t>
  </si>
  <si>
    <t>Short-term research and development contract liability</t>
  </si>
  <si>
    <t>Long-term research and development contract liability</t>
  </si>
  <si>
    <t>Prepaid expenses and other short-term assets</t>
  </si>
  <si>
    <t>Other long-term assets</t>
  </si>
  <si>
    <t>Amortization of Intangible Assets</t>
  </si>
  <si>
    <t>Collaboration Agreement with Merck | Merck</t>
  </si>
  <si>
    <t>Milestone payments received</t>
  </si>
  <si>
    <t>Collaboration Agreement with LG Chem Life Sciences | LG Chem Life Sciences</t>
  </si>
  <si>
    <t>Equity investment nonrefundable upfront cash payment</t>
  </si>
  <si>
    <t>Equity investment for research collaboration agreement</t>
  </si>
  <si>
    <t>Additional amount receivable research development regulatory and sales milestones</t>
  </si>
  <si>
    <t>Upfront payment associated with contract liability</t>
  </si>
  <si>
    <t>Premium paid for stock purchased</t>
  </si>
  <si>
    <t>Collaboration Agreement with LG Chem Life Sciences | LG Chem Life Sciences | Maximum</t>
  </si>
  <si>
    <t>Einstein License And Service Agreement | Einstein</t>
  </si>
  <si>
    <t>License expenses</t>
  </si>
  <si>
    <t>Stockholders' Equity - Additional Information (Details) - $ / shares</t>
  </si>
  <si>
    <t>Related Party Transactions - Additional Information (Details) - MDB</t>
  </si>
  <si>
    <t>Dec. 31, 2019USD ($)Director</t>
  </si>
  <si>
    <t>Related Party Transaction [Line Items]</t>
  </si>
  <si>
    <t>Beneficial ownership percentage</t>
  </si>
  <si>
    <t>5.00%</t>
  </si>
  <si>
    <t>Number of related parties, designated as directors | Director</t>
  </si>
  <si>
    <t>Chief Financial Officer</t>
  </si>
  <si>
    <t>Monthly compensation payable to officer</t>
  </si>
  <si>
    <t>Aggregate annual compensation payable to officer</t>
  </si>
  <si>
    <t>Income Taxes - Additional Information (Details) - USD ($)</t>
  </si>
  <si>
    <t>Income Taxes [Line Items]</t>
  </si>
  <si>
    <t>Tax provision related to foreign withholding tax</t>
  </si>
  <si>
    <t>Percentage of valuation allowance against deferred tax assets</t>
  </si>
  <si>
    <t>100.00%</t>
  </si>
  <si>
    <t>Unrecognized tax benefits</t>
  </si>
  <si>
    <t>Federal</t>
  </si>
  <si>
    <t>Operating loss carryforwards</t>
  </si>
  <si>
    <t>Operating loss carryforwards expiration start year</t>
  </si>
  <si>
    <t>2035</t>
  </si>
  <si>
    <t>Net operating losses indefinite carryforward amount</t>
  </si>
  <si>
    <t>State</t>
  </si>
  <si>
    <t>Research Tax Credit</t>
  </si>
  <si>
    <t>Prepaid amount to be offset against payroll tax liabilities</t>
  </si>
  <si>
    <t>Prepaid amount to be offset against payroll tax liabilities remaining from previous year</t>
  </si>
  <si>
    <t>Research Tax Credit | Federal</t>
  </si>
  <si>
    <t>Tax credits</t>
  </si>
  <si>
    <t>Tax credits carryforward expiration start year</t>
  </si>
  <si>
    <t>Research Tax Credit | State</t>
  </si>
  <si>
    <t>2031</t>
  </si>
  <si>
    <t>Income Taxes - Schedule of Components of Deferred Tax Assets (Details) - USD ($)</t>
  </si>
  <si>
    <t>Deferred tax assets:</t>
  </si>
  <si>
    <t>Net operating loss carryforwards</t>
  </si>
  <si>
    <t>Research and other credits</t>
  </si>
  <si>
    <t>Reserves and accruals</t>
  </si>
  <si>
    <t>Other</t>
  </si>
  <si>
    <t>Total gross deferred tax assets</t>
  </si>
  <si>
    <t>Less valuation allowance</t>
  </si>
  <si>
    <t>Total deferred tax assets</t>
  </si>
  <si>
    <t>Deferred tax liability:</t>
  </si>
  <si>
    <t>Depreciation</t>
  </si>
  <si>
    <t>Income Taxes - Schedule of Reconciliation of Federal Statutory Rate and Effective Tax Rate (Details)</t>
  </si>
  <si>
    <t>U. S. Federal statutory tax rate</t>
  </si>
  <si>
    <t>(21.00%)</t>
  </si>
  <si>
    <t>State Taxes</t>
  </si>
  <si>
    <t>(6.00%)</t>
  </si>
  <si>
    <t>(4.00%)</t>
  </si>
  <si>
    <t>Change in valuation allowance</t>
  </si>
  <si>
    <t>27.00%</t>
  </si>
  <si>
    <t>24.00%</t>
  </si>
  <si>
    <t>(2.00%)</t>
  </si>
  <si>
    <t>Stock based compensation</t>
  </si>
  <si>
    <t>1.00%</t>
  </si>
  <si>
    <t>3.00%</t>
  </si>
  <si>
    <t>Tax reform</t>
  </si>
  <si>
    <t>Foreign withholding taxes</t>
  </si>
  <si>
    <t>2.00%</t>
  </si>
  <si>
    <t>Effective tax rate</t>
  </si>
  <si>
    <t>Income Taxes - Schedule of Reconciliation of Gross Uncertain Tax Position (Details) - USD ($)</t>
  </si>
  <si>
    <t>Balance at the beginning of year</t>
  </si>
  <si>
    <t>Additions for current year tax provisions</t>
  </si>
  <si>
    <t>Additions for prior year tax provisions</t>
  </si>
  <si>
    <t>Reductions of prior year tax provisions</t>
  </si>
  <si>
    <t>Balance as of end of year</t>
  </si>
  <si>
    <t>Commitments and Contingencies - Additional Information (Details)</t>
  </si>
  <si>
    <t>Oct. 01, 2019USD ($)</t>
  </si>
  <si>
    <t>Sep. 30, 2019USD ($)</t>
  </si>
  <si>
    <t>May 16, 2019USD ($)</t>
  </si>
  <si>
    <t>Nov. 06, 2018USD ($)</t>
  </si>
  <si>
    <t>Sep. 20, 2018USD ($)</t>
  </si>
  <si>
    <t>May 15, 2018</t>
  </si>
  <si>
    <t>May 01, 2018USD ($)</t>
  </si>
  <si>
    <t>Jan. 16, 2018</t>
  </si>
  <si>
    <t>Dec. 01, 2016</t>
  </si>
  <si>
    <t>Dec. 31, 2019USD ($)ft²</t>
  </si>
  <si>
    <t>Jan. 01, 2019USD ($)</t>
  </si>
  <si>
    <t>Commitments And Contingencies [Line Items]</t>
  </si>
  <si>
    <t>Lease agreement description</t>
  </si>
  <si>
    <t>Upon execution of this lease agreement the Company prepaid three months of rent, two of which will be held in escrow and credited against future rent payments and one month that was applied to the first months rent. The Company also prepaid seven and one half months rent pursuant to an amendment to the lease agreement executed on June 18, 2018.  These amounts were recorded to deposits and prepaid expenses, respectively at December 31, 2018</t>
  </si>
  <si>
    <t>Additional lease agreement description</t>
  </si>
  <si>
    <t>Upon execution of this lease agreement the Company prepaid three months of rent which will be held in escrow and credited against future rent payments. The monthly rental rate under the lease agreement is $72,600 for the first 12 months and $78,600 for the remainder of the term. Upon execution of this lease agreement the Company prepaid twelve months rent pursuant to the lease agreement executed on September 20, 2018.</t>
  </si>
  <si>
    <t>Rent expense</t>
  </si>
  <si>
    <t>Lease term</t>
  </si>
  <si>
    <t>1 year 3 months 14 days</t>
  </si>
  <si>
    <t>Reduction to right-of-use asset</t>
  </si>
  <si>
    <t>Decrease In Lease Liability</t>
  </si>
  <si>
    <t>Loss on Right Of Use Asset</t>
  </si>
  <si>
    <t>Operating lease liability short term</t>
  </si>
  <si>
    <t>Operating lease liability long term</t>
  </si>
  <si>
    <t>Amended Lease Agreement</t>
  </si>
  <si>
    <t>Lease expiration date</t>
  </si>
  <si>
    <t>Apr. 14,
		2021</t>
  </si>
  <si>
    <t>Apr. 30,
		2018</t>
  </si>
  <si>
    <t>Lease agreement effective date</t>
  </si>
  <si>
    <t>Oct. 1,
		2019</t>
  </si>
  <si>
    <t>May 15,
		2018</t>
  </si>
  <si>
    <t>Jan. 16,
		2018</t>
  </si>
  <si>
    <t>Dec. 1,
		2016</t>
  </si>
  <si>
    <t>Operating lease, weighted average discount rate</t>
  </si>
  <si>
    <t>6.00%</t>
  </si>
  <si>
    <t>Operating Lease Agreement</t>
  </si>
  <si>
    <t>Apr. 30,
		2021</t>
  </si>
  <si>
    <t>Oct. 15,
		2018</t>
  </si>
  <si>
    <t>May 1,
		2018</t>
  </si>
  <si>
    <t>Lessee operating lease monthly rental rate for first eighteen months</t>
  </si>
  <si>
    <t>Lessee operating lease monthly rental payments for remaining term</t>
  </si>
  <si>
    <t>Lessee operating lease monthly rental payments for first twelve months</t>
  </si>
  <si>
    <t>Cambridge, Massachusetts</t>
  </si>
  <si>
    <t>Office space for lease | ft²</t>
  </si>
  <si>
    <t>Leases beginning date</t>
  </si>
  <si>
    <t>May 31,
		2018</t>
  </si>
  <si>
    <t>Present value of lease payments, discounting rate</t>
  </si>
  <si>
    <t>2 years 3 months 18 days</t>
  </si>
  <si>
    <t>Albert Einstein College Of Medicine | Einstein License And Service Agreement</t>
  </si>
  <si>
    <t>Milestone payments for each product, process or service</t>
  </si>
  <si>
    <t>Milestone payments for each new indication of licensed product</t>
  </si>
  <si>
    <t>Aggregate amount of additional milestone payments</t>
  </si>
  <si>
    <t>Merck | Collaboration Agreement with Merck</t>
  </si>
  <si>
    <t>Up front non refundable payment</t>
  </si>
  <si>
    <t>Achievement of certain research and development milestones</t>
  </si>
  <si>
    <t>Achievement of certain commercial milestones</t>
  </si>
  <si>
    <t>Merck | Collaboration Agreement with Merck | Maximum</t>
  </si>
  <si>
    <t>Eligible to earn achievement of certain research and development milestones</t>
  </si>
  <si>
    <t>LG Chem Life Sciences | Collaboration Agreement with LG Chem Life Sciences</t>
  </si>
  <si>
    <t>LG Chem Life Sciences | Collaboration Agreement with LG Chem Life Sciences | Maximum</t>
  </si>
  <si>
    <t>Commitments and Contingencies - Schedule of Future Minimum Lease Payments on Operating Leases (Details)</t>
  </si>
  <si>
    <t>2020</t>
  </si>
  <si>
    <t>2021</t>
  </si>
  <si>
    <t>Total lease payments</t>
  </si>
  <si>
    <t>Less: present value discount</t>
  </si>
  <si>
    <t>Present value of lease payments</t>
  </si>
  <si>
    <t>Cue Biopharma 401(k) Plan - Additional Information (Details) - USD ($)</t>
  </si>
  <si>
    <t>401(k) Plan</t>
  </si>
  <si>
    <t>Defined Contribution Plan Disclosure [Line Items]</t>
  </si>
  <si>
    <t>Company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26575959</v>
      </c>
    </row>
    <row r="22" spans="1:4">
      <c r="A22" s="4" t="s">
        <v>37</v>
      </c>
      <c r="D22" s="6" t="n">
        <v>160.4</v>
      </c>
    </row>
    <row r="23" spans="1:4">
      <c r="A23" s="4" t="s">
        <v>38</v>
      </c>
      <c r="B23" s="4" t="s">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32</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4290030</v>
      </c>
      <c r="C3" s="7" t="n">
        <v>20800284</v>
      </c>
    </row>
    <row r="4" spans="1:3">
      <c r="A4" s="4" t="s">
        <v>67</v>
      </c>
      <c r="B4" s="5" t="n">
        <v>15119925</v>
      </c>
      <c r="C4" s="5" t="n">
        <v>18412500</v>
      </c>
    </row>
    <row r="5" spans="1:3">
      <c r="A5" s="4" t="s">
        <v>68</v>
      </c>
      <c r="B5" s="5" t="n">
        <v>754898</v>
      </c>
    </row>
    <row r="6" spans="1:3">
      <c r="A6" s="4" t="s">
        <v>69</v>
      </c>
      <c r="C6" s="5" t="n">
        <v>50068</v>
      </c>
    </row>
    <row r="7" spans="1:3">
      <c r="A7" s="4" t="s">
        <v>70</v>
      </c>
      <c r="B7" s="5" t="n">
        <v>860107</v>
      </c>
      <c r="C7" s="5" t="n">
        <v>1347288</v>
      </c>
    </row>
    <row r="8" spans="1:3">
      <c r="A8" s="4" t="s">
        <v>71</v>
      </c>
      <c r="B8" s="5" t="n">
        <v>61024960</v>
      </c>
      <c r="C8" s="5" t="n">
        <v>40610140</v>
      </c>
    </row>
    <row r="9" spans="1:3">
      <c r="A9" s="4" t="s">
        <v>72</v>
      </c>
      <c r="B9" s="5" t="n">
        <v>1846922</v>
      </c>
      <c r="C9" s="5" t="n">
        <v>2781459</v>
      </c>
    </row>
    <row r="10" spans="1:3">
      <c r="A10" s="4" t="s">
        <v>73</v>
      </c>
      <c r="B10" s="5" t="n">
        <v>5337026</v>
      </c>
    </row>
    <row r="11" spans="1:3">
      <c r="A11" s="4" t="s">
        <v>74</v>
      </c>
      <c r="B11" s="5" t="n">
        <v>2572476</v>
      </c>
      <c r="C11" s="5" t="n">
        <v>1012772</v>
      </c>
    </row>
    <row r="12" spans="1:3">
      <c r="A12" s="4" t="s">
        <v>75</v>
      </c>
      <c r="B12" s="5" t="n">
        <v>150000</v>
      </c>
      <c r="C12" s="5" t="n">
        <v>150000</v>
      </c>
    </row>
    <row r="13" spans="1:3">
      <c r="A13" s="4" t="s">
        <v>76</v>
      </c>
      <c r="B13" s="5" t="n">
        <v>673625</v>
      </c>
      <c r="C13" s="5" t="n">
        <v>808729</v>
      </c>
    </row>
    <row r="14" spans="1:3">
      <c r="A14" s="4" t="s">
        <v>77</v>
      </c>
      <c r="B14" s="5" t="n">
        <v>71605009</v>
      </c>
      <c r="C14" s="5" t="n">
        <v>45363100</v>
      </c>
    </row>
    <row r="15" spans="1:3">
      <c r="A15" s="3" t="s">
        <v>78</v>
      </c>
    </row>
    <row r="16" spans="1:3">
      <c r="A16" s="4" t="s">
        <v>79</v>
      </c>
      <c r="B16" s="5" t="n">
        <v>882666</v>
      </c>
      <c r="C16" s="5" t="n">
        <v>2035354</v>
      </c>
    </row>
    <row r="17" spans="1:3">
      <c r="A17" s="4" t="s">
        <v>80</v>
      </c>
      <c r="B17" s="5" t="n">
        <v>2227352</v>
      </c>
      <c r="C17" s="5" t="n">
        <v>1788062</v>
      </c>
    </row>
    <row r="18" spans="1:3">
      <c r="A18" s="4" t="s">
        <v>81</v>
      </c>
      <c r="B18" s="5" t="n">
        <v>4097443</v>
      </c>
      <c r="C18" s="5" t="n">
        <v>2011998</v>
      </c>
    </row>
    <row r="19" spans="1:3">
      <c r="A19" s="4" t="s">
        <v>82</v>
      </c>
      <c r="C19" s="5" t="n">
        <v>381465</v>
      </c>
    </row>
    <row r="20" spans="1:3">
      <c r="A20" s="4" t="s">
        <v>83</v>
      </c>
      <c r="B20" s="5" t="n">
        <v>4447787</v>
      </c>
    </row>
    <row r="21" spans="1:3">
      <c r="A21" s="4" t="s">
        <v>84</v>
      </c>
      <c r="B21" s="5" t="n">
        <v>11655248</v>
      </c>
      <c r="C21" s="5" t="n">
        <v>6216879</v>
      </c>
    </row>
    <row r="22" spans="1:3">
      <c r="A22" s="4" t="s">
        <v>85</v>
      </c>
      <c r="B22" s="5" t="n">
        <v>4017894</v>
      </c>
      <c r="C22" s="5" t="n">
        <v>5174752</v>
      </c>
    </row>
    <row r="23" spans="1:3">
      <c r="A23" s="4" t="s">
        <v>86</v>
      </c>
      <c r="B23" s="5" t="n">
        <v>1347971</v>
      </c>
    </row>
    <row r="24" spans="1:3">
      <c r="A24" s="4" t="s">
        <v>87</v>
      </c>
      <c r="B24" s="5" t="n">
        <v>17021113</v>
      </c>
      <c r="C24" s="5" t="n">
        <v>11391631</v>
      </c>
    </row>
    <row r="25" spans="1:3">
      <c r="A25" s="3" t="s">
        <v>88</v>
      </c>
    </row>
    <row r="26" spans="1:3">
      <c r="A26" s="4" t="s">
        <v>89</v>
      </c>
      <c r="B26" s="4" t="s">
        <v>90</v>
      </c>
      <c r="C26" s="4" t="s">
        <v>90</v>
      </c>
    </row>
    <row r="27" spans="1:3">
      <c r="A27" s="4" t="s">
        <v>91</v>
      </c>
      <c r="B27" s="5" t="n">
        <v>26562</v>
      </c>
      <c r="C27" s="5" t="n">
        <v>20697</v>
      </c>
    </row>
    <row r="28" spans="1:3">
      <c r="A28" s="4" t="s">
        <v>92</v>
      </c>
      <c r="B28" s="5" t="n">
        <v>163067773</v>
      </c>
      <c r="C28" s="5" t="n">
        <v>105762891</v>
      </c>
    </row>
    <row r="29" spans="1:3">
      <c r="A29" s="4" t="s">
        <v>93</v>
      </c>
      <c r="B29" s="5" t="n">
        <v>-10321</v>
      </c>
      <c r="C29" s="5" t="n">
        <v>-10958</v>
      </c>
    </row>
    <row r="30" spans="1:3">
      <c r="A30" s="4" t="s">
        <v>94</v>
      </c>
      <c r="B30" s="5" t="n">
        <v>-108500118</v>
      </c>
      <c r="C30" s="5" t="n">
        <v>-71801161</v>
      </c>
    </row>
    <row r="31" spans="1:3">
      <c r="A31" s="4" t="s">
        <v>95</v>
      </c>
      <c r="B31" s="5" t="n">
        <v>54583896</v>
      </c>
      <c r="C31" s="5" t="n">
        <v>33971469</v>
      </c>
    </row>
    <row r="32" spans="1:3">
      <c r="A32" s="4" t="s">
        <v>96</v>
      </c>
      <c r="B32" s="7" t="n">
        <v>71605009</v>
      </c>
      <c r="C32" s="7" t="n">
        <v>45363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193</v>
      </c>
      <c r="B10" s="4" t="s">
        <v>244</v>
      </c>
    </row>
    <row r="11" spans="1:2">
      <c r="A11" s="4" t="s">
        <v>245</v>
      </c>
      <c r="B11" s="4" t="s">
        <v>246</v>
      </c>
    </row>
    <row r="12" spans="1:2">
      <c r="A12" s="4" t="s">
        <v>196</v>
      </c>
      <c r="B12" s="4" t="s">
        <v>247</v>
      </c>
    </row>
    <row r="13" spans="1:2">
      <c r="A13" s="4" t="s">
        <v>248</v>
      </c>
      <c r="B13" s="4" t="s">
        <v>249</v>
      </c>
    </row>
    <row r="14" spans="1:2">
      <c r="A14" s="4" t="s">
        <v>210</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04</v>
      </c>
      <c r="B20" s="4" t="s">
        <v>261</v>
      </c>
    </row>
    <row r="21" spans="1:2">
      <c r="A21" s="4" t="s">
        <v>219</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0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4</v>
      </c>
    </row>
    <row r="2" spans="1:3">
      <c r="A2" s="3" t="s">
        <v>98</v>
      </c>
    </row>
    <row r="3" spans="1:3">
      <c r="A3" s="4" t="s">
        <v>99</v>
      </c>
      <c r="B3" s="8" t="n">
        <v>0.001</v>
      </c>
      <c r="C3" s="8" t="n">
        <v>0.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8" t="n">
        <v>0.001</v>
      </c>
      <c r="C7" s="8" t="n">
        <v>0.001</v>
      </c>
    </row>
    <row r="8" spans="1:3">
      <c r="A8" s="4" t="s">
        <v>104</v>
      </c>
      <c r="B8" s="5" t="n">
        <v>50000000</v>
      </c>
      <c r="C8" s="5" t="n">
        <v>50000000</v>
      </c>
    </row>
    <row r="9" spans="1:3">
      <c r="A9" s="4" t="s">
        <v>105</v>
      </c>
      <c r="B9" s="5" t="n">
        <v>26562178</v>
      </c>
      <c r="C9" s="5" t="n">
        <v>20697453</v>
      </c>
    </row>
    <row r="10" spans="1:3">
      <c r="A10" s="4" t="s">
        <v>106</v>
      </c>
      <c r="B10" s="5" t="n">
        <v>26562178</v>
      </c>
      <c r="C10" s="5" t="n">
        <v>20697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10</v>
      </c>
      <c r="B1" s="2" t="s">
        <v>1</v>
      </c>
    </row>
    <row r="2" spans="1:2">
      <c r="B2" s="2" t="s">
        <v>311</v>
      </c>
    </row>
    <row r="3" spans="1:2">
      <c r="A3" s="3" t="s">
        <v>185</v>
      </c>
    </row>
    <row r="4" spans="1:2">
      <c r="A4" s="4" t="s">
        <v>312</v>
      </c>
      <c r="B4" s="4" t="s">
        <v>313</v>
      </c>
    </row>
    <row r="5" spans="1:2">
      <c r="A5" s="4" t="s">
        <v>314</v>
      </c>
      <c r="B5" s="7" t="n">
        <v>594099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22"/>
    <col customWidth="1" max="6" min="6" width="14"/>
  </cols>
  <sheetData>
    <row r="1" spans="1:6">
      <c r="A1" s="1" t="s">
        <v>315</v>
      </c>
      <c r="B1" s="2" t="s">
        <v>316</v>
      </c>
      <c r="C1" s="2" t="s">
        <v>317</v>
      </c>
      <c r="D1" s="2" t="s">
        <v>1</v>
      </c>
    </row>
    <row r="2" spans="1:6">
      <c r="B2" s="2" t="s">
        <v>318</v>
      </c>
      <c r="C2" s="2" t="s">
        <v>2</v>
      </c>
      <c r="D2" s="2" t="s">
        <v>2</v>
      </c>
      <c r="E2" s="2" t="s">
        <v>64</v>
      </c>
      <c r="F2" s="2" t="s">
        <v>319</v>
      </c>
    </row>
    <row r="3" spans="1:6">
      <c r="A3" s="3" t="s">
        <v>320</v>
      </c>
    </row>
    <row r="4" spans="1:6">
      <c r="A4" s="4" t="s">
        <v>321</v>
      </c>
      <c r="C4" s="7" t="n">
        <v>150000</v>
      </c>
      <c r="D4" s="7" t="n">
        <v>150000</v>
      </c>
      <c r="E4" s="7" t="n">
        <v>150000</v>
      </c>
    </row>
    <row r="5" spans="1:6">
      <c r="A5" s="4" t="s">
        <v>322</v>
      </c>
      <c r="D5" s="4" t="s">
        <v>323</v>
      </c>
    </row>
    <row r="6" spans="1:6">
      <c r="A6" s="4" t="s">
        <v>324</v>
      </c>
      <c r="D6" s="7" t="n">
        <v>11668</v>
      </c>
    </row>
    <row r="7" spans="1:6">
      <c r="A7" s="4" t="s">
        <v>325</v>
      </c>
      <c r="C7" s="5" t="n">
        <v>5337026</v>
      </c>
      <c r="D7" s="5" t="n">
        <v>5337026</v>
      </c>
    </row>
    <row r="8" spans="1:6">
      <c r="A8" s="4" t="s">
        <v>326</v>
      </c>
      <c r="C8" s="5" t="n">
        <v>5795758</v>
      </c>
      <c r="D8" s="5" t="n">
        <v>5795758</v>
      </c>
    </row>
    <row r="9" spans="1:6">
      <c r="A9" s="4" t="s">
        <v>327</v>
      </c>
      <c r="D9" s="5" t="n">
        <v>412500</v>
      </c>
      <c r="E9" s="5" t="n">
        <v>825000</v>
      </c>
    </row>
    <row r="10" spans="1:6">
      <c r="A10" s="4" t="s">
        <v>328</v>
      </c>
      <c r="C10" s="5" t="n">
        <v>39303609</v>
      </c>
      <c r="D10" s="5" t="n">
        <v>39303609</v>
      </c>
      <c r="E10" s="5" t="n">
        <v>10547628</v>
      </c>
    </row>
    <row r="11" spans="1:6">
      <c r="A11" s="4" t="s">
        <v>329</v>
      </c>
      <c r="C11" s="5" t="n">
        <v>15119925</v>
      </c>
      <c r="D11" s="5" t="n">
        <v>15119925</v>
      </c>
      <c r="E11" s="5" t="n">
        <v>18412500</v>
      </c>
    </row>
    <row r="12" spans="1:6">
      <c r="A12" s="4" t="s">
        <v>330</v>
      </c>
    </row>
    <row r="13" spans="1:6">
      <c r="A13" s="3" t="s">
        <v>320</v>
      </c>
    </row>
    <row r="14" spans="1:6">
      <c r="A14" s="4" t="s">
        <v>325</v>
      </c>
      <c r="C14" s="5" t="n">
        <v>5337000</v>
      </c>
      <c r="D14" s="5" t="n">
        <v>5337000</v>
      </c>
      <c r="F14" s="7" t="n">
        <v>9692000</v>
      </c>
    </row>
    <row r="15" spans="1:6">
      <c r="A15" s="4" t="s">
        <v>326</v>
      </c>
      <c r="C15" s="5" t="n">
        <v>5796000</v>
      </c>
      <c r="D15" s="5" t="n">
        <v>5796000</v>
      </c>
      <c r="F15" s="7" t="n">
        <v>9347000</v>
      </c>
    </row>
    <row r="16" spans="1:6">
      <c r="A16" s="4" t="s">
        <v>331</v>
      </c>
      <c r="D16" s="5" t="n">
        <v>4473800</v>
      </c>
    </row>
    <row r="17" spans="1:6">
      <c r="A17" s="4" t="s">
        <v>332</v>
      </c>
    </row>
    <row r="18" spans="1:6">
      <c r="A18" s="3" t="s">
        <v>320</v>
      </c>
    </row>
    <row r="19" spans="1:6">
      <c r="A19" s="4" t="s">
        <v>333</v>
      </c>
      <c r="D19" s="5" t="n">
        <v>181000</v>
      </c>
      <c r="E19" s="5" t="n">
        <v>58000</v>
      </c>
    </row>
    <row r="20" spans="1:6">
      <c r="A20" s="4" t="s">
        <v>334</v>
      </c>
      <c r="D20" s="5" t="n">
        <v>-54000</v>
      </c>
      <c r="E20" s="5" t="n">
        <v>-3315</v>
      </c>
    </row>
    <row r="21" spans="1:6">
      <c r="A21" s="4" t="s">
        <v>335</v>
      </c>
    </row>
    <row r="22" spans="1:6">
      <c r="A22" s="3" t="s">
        <v>320</v>
      </c>
    </row>
    <row r="23" spans="1:6">
      <c r="A23" s="4" t="s">
        <v>336</v>
      </c>
      <c r="D23" s="7" t="n">
        <v>1934000</v>
      </c>
      <c r="E23" s="7" t="n">
        <v>1222000</v>
      </c>
    </row>
    <row r="24" spans="1:6">
      <c r="A24" s="4" t="s">
        <v>337</v>
      </c>
      <c r="D24" s="4" t="s">
        <v>338</v>
      </c>
      <c r="E24" s="4" t="s">
        <v>338</v>
      </c>
    </row>
    <row r="25" spans="1:6">
      <c r="A25" s="4" t="s">
        <v>339</v>
      </c>
    </row>
    <row r="26" spans="1:6">
      <c r="A26" s="3" t="s">
        <v>320</v>
      </c>
    </row>
    <row r="27" spans="1:6">
      <c r="A27" s="4" t="s">
        <v>340</v>
      </c>
      <c r="C27" s="5" t="n">
        <v>0</v>
      </c>
      <c r="D27" s="7" t="n">
        <v>0</v>
      </c>
      <c r="E27" s="7" t="n">
        <v>50000</v>
      </c>
    </row>
    <row r="28" spans="1:6">
      <c r="A28" s="4" t="s">
        <v>341</v>
      </c>
    </row>
    <row r="29" spans="1:6">
      <c r="A29" s="3" t="s">
        <v>320</v>
      </c>
    </row>
    <row r="30" spans="1:6">
      <c r="A30" s="4" t="s">
        <v>342</v>
      </c>
      <c r="B30" s="7" t="n">
        <v>20000000</v>
      </c>
      <c r="D30" s="7" t="n">
        <v>30000000</v>
      </c>
    </row>
    <row r="31" spans="1:6">
      <c r="A31" s="4" t="s">
        <v>343</v>
      </c>
    </row>
    <row r="32" spans="1:6">
      <c r="A32" s="3" t="s">
        <v>320</v>
      </c>
    </row>
    <row r="33" spans="1:6">
      <c r="A33" s="4" t="s">
        <v>344</v>
      </c>
      <c r="D33" s="5" t="n">
        <v>3584945</v>
      </c>
    </row>
    <row r="34" spans="1:6">
      <c r="A34" s="4" t="s">
        <v>345</v>
      </c>
      <c r="C34" s="7" t="n">
        <v>29400000</v>
      </c>
      <c r="D34" s="7" t="n">
        <v>29400000</v>
      </c>
    </row>
    <row r="35" spans="1:6">
      <c r="A35" s="4" t="s">
        <v>346</v>
      </c>
    </row>
    <row r="36" spans="1:6">
      <c r="A36" s="3" t="s">
        <v>320</v>
      </c>
    </row>
    <row r="37" spans="1:6">
      <c r="A37" s="4" t="s">
        <v>344</v>
      </c>
      <c r="C37" s="5" t="n">
        <v>1729110</v>
      </c>
      <c r="D37" s="5" t="n">
        <v>1729110</v>
      </c>
    </row>
    <row r="38" spans="1:6">
      <c r="A38" s="4" t="s">
        <v>345</v>
      </c>
      <c r="C38" s="7" t="n">
        <v>19600000</v>
      </c>
      <c r="D38" s="7" t="n">
        <v>19600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32</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2</v>
      </c>
    </row>
    <row r="12" spans="1:2">
      <c r="A12" s="4" t="s">
        <v>354</v>
      </c>
    </row>
    <row r="13" spans="1:2">
      <c r="A13" s="3" t="s">
        <v>348</v>
      </c>
    </row>
    <row r="14" spans="1:2">
      <c r="A14" s="4" t="s">
        <v>349</v>
      </c>
      <c r="B1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64</v>
      </c>
    </row>
    <row r="3" spans="1:3">
      <c r="A3" s="3" t="s">
        <v>357</v>
      </c>
    </row>
    <row r="4" spans="1:3">
      <c r="A4" s="4" t="s">
        <v>358</v>
      </c>
      <c r="B4" s="5" t="n">
        <v>6049747</v>
      </c>
      <c r="C4" s="5" t="n">
        <v>5792762</v>
      </c>
    </row>
    <row r="5" spans="1:3">
      <c r="A5" s="4" t="s">
        <v>359</v>
      </c>
    </row>
    <row r="6" spans="1:3">
      <c r="A6" s="3" t="s">
        <v>357</v>
      </c>
    </row>
    <row r="7" spans="1:3">
      <c r="A7" s="4" t="s">
        <v>358</v>
      </c>
      <c r="B7" s="5" t="n">
        <v>1189827</v>
      </c>
      <c r="C7" s="5" t="n">
        <v>1252441</v>
      </c>
    </row>
    <row r="8" spans="1:3">
      <c r="A8" s="4" t="s">
        <v>360</v>
      </c>
    </row>
    <row r="9" spans="1:3">
      <c r="A9" s="3" t="s">
        <v>357</v>
      </c>
    </row>
    <row r="10" spans="1:3">
      <c r="A10" s="4" t="s">
        <v>358</v>
      </c>
      <c r="B10" s="5" t="n">
        <v>4859920</v>
      </c>
      <c r="C10" s="5" t="n">
        <v>45403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4</v>
      </c>
    </row>
    <row r="2" spans="1:3">
      <c r="A2" s="3" t="s">
        <v>362</v>
      </c>
    </row>
    <row r="3" spans="1:3">
      <c r="A3" s="4" t="s">
        <v>328</v>
      </c>
      <c r="B3" s="7" t="n">
        <v>39303609</v>
      </c>
      <c r="C3" s="7" t="n">
        <v>10547628</v>
      </c>
    </row>
    <row r="4" spans="1:3">
      <c r="A4" s="4" t="s">
        <v>67</v>
      </c>
      <c r="B4" s="5" t="n">
        <v>15119925</v>
      </c>
      <c r="C4" s="5" t="n">
        <v>18412500</v>
      </c>
    </row>
    <row r="5" spans="1:3">
      <c r="A5" s="4" t="s">
        <v>363</v>
      </c>
    </row>
    <row r="6" spans="1:3">
      <c r="A6" s="3" t="s">
        <v>362</v>
      </c>
    </row>
    <row r="7" spans="1:3">
      <c r="A7" s="4" t="s">
        <v>328</v>
      </c>
      <c r="B7" s="5" t="n">
        <v>39303609</v>
      </c>
      <c r="C7" s="5" t="n">
        <v>10547628</v>
      </c>
    </row>
    <row r="8" spans="1:3">
      <c r="A8" s="4" t="s">
        <v>67</v>
      </c>
      <c r="B8" s="5" t="n">
        <v>15119925</v>
      </c>
      <c r="C8" s="5" t="n">
        <v>18412500</v>
      </c>
    </row>
    <row r="9" spans="1:3">
      <c r="A9" s="4" t="s">
        <v>129</v>
      </c>
      <c r="B9" s="5" t="n">
        <v>54423534</v>
      </c>
      <c r="C9" s="5" t="n">
        <v>28960128</v>
      </c>
    </row>
    <row r="10" spans="1:3">
      <c r="A10" s="4" t="s">
        <v>364</v>
      </c>
    </row>
    <row r="11" spans="1:3">
      <c r="A11" s="3" t="s">
        <v>362</v>
      </c>
    </row>
    <row r="12" spans="1:3">
      <c r="A12" s="4" t="s">
        <v>328</v>
      </c>
      <c r="B12" s="5" t="n">
        <v>39303609</v>
      </c>
      <c r="C12" s="5" t="n">
        <v>10547628</v>
      </c>
    </row>
    <row r="13" spans="1:3">
      <c r="A13" s="4" t="s">
        <v>129</v>
      </c>
      <c r="B13" s="5" t="n">
        <v>39303609</v>
      </c>
      <c r="C13" s="5" t="n">
        <v>10547628</v>
      </c>
    </row>
    <row r="14" spans="1:3">
      <c r="A14" s="4" t="s">
        <v>365</v>
      </c>
    </row>
    <row r="15" spans="1:3">
      <c r="A15" s="3" t="s">
        <v>362</v>
      </c>
    </row>
    <row r="16" spans="1:3">
      <c r="A16" s="4" t="s">
        <v>67</v>
      </c>
      <c r="B16" s="5" t="n">
        <v>15119925</v>
      </c>
      <c r="C16" s="5" t="n">
        <v>18412500</v>
      </c>
    </row>
    <row r="17" spans="1:3">
      <c r="A17" s="4" t="s">
        <v>129</v>
      </c>
      <c r="B17" s="7" t="n">
        <v>15119925</v>
      </c>
      <c r="C17" s="7" t="n">
        <v>1841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6</v>
      </c>
      <c r="B1" s="2" t="s">
        <v>2</v>
      </c>
      <c r="C1" s="2" t="s">
        <v>64</v>
      </c>
    </row>
    <row r="2" spans="1:3">
      <c r="A2" s="3" t="s">
        <v>191</v>
      </c>
    </row>
    <row r="3" spans="1:3">
      <c r="A3" s="4" t="s">
        <v>367</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4</v>
      </c>
    </row>
    <row r="2" spans="1:3">
      <c r="A2" s="3" t="s">
        <v>369</v>
      </c>
    </row>
    <row r="3" spans="1:3">
      <c r="A3" s="4" t="s">
        <v>370</v>
      </c>
      <c r="B3" s="7" t="n">
        <v>15130246</v>
      </c>
      <c r="C3" s="7" t="n">
        <v>18423458</v>
      </c>
    </row>
    <row r="4" spans="1:3">
      <c r="A4" s="4" t="s">
        <v>371</v>
      </c>
      <c r="B4" s="5" t="n">
        <v>-10321</v>
      </c>
      <c r="C4" s="5" t="n">
        <v>-10958</v>
      </c>
    </row>
    <row r="5" spans="1:3">
      <c r="A5" s="4" t="s">
        <v>190</v>
      </c>
      <c r="B5" s="5" t="n">
        <v>15119925</v>
      </c>
      <c r="C5" s="5" t="n">
        <v>18412500</v>
      </c>
    </row>
    <row r="6" spans="1:3">
      <c r="A6" s="4" t="s">
        <v>372</v>
      </c>
    </row>
    <row r="7" spans="1:3">
      <c r="A7" s="3" t="s">
        <v>369</v>
      </c>
    </row>
    <row r="8" spans="1:3">
      <c r="A8" s="4" t="s">
        <v>370</v>
      </c>
      <c r="B8" s="5" t="n">
        <v>15130246</v>
      </c>
      <c r="C8" s="5" t="n">
        <v>18423458</v>
      </c>
    </row>
    <row r="9" spans="1:3">
      <c r="A9" s="4" t="s">
        <v>371</v>
      </c>
      <c r="B9" s="5" t="n">
        <v>-10321</v>
      </c>
      <c r="C9" s="5" t="n">
        <v>-10958</v>
      </c>
    </row>
    <row r="10" spans="1:3">
      <c r="A10" s="4" t="s">
        <v>190</v>
      </c>
      <c r="B10" s="7" t="n">
        <v>15119925</v>
      </c>
      <c r="C10" s="7" t="n">
        <v>184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v>
      </c>
      <c r="B1" s="2" t="s">
        <v>1</v>
      </c>
    </row>
    <row r="2" spans="1:3">
      <c r="B2" s="2" t="s">
        <v>2</v>
      </c>
      <c r="C2" s="2" t="s">
        <v>64</v>
      </c>
    </row>
    <row r="3" spans="1:3">
      <c r="A3" s="3" t="s">
        <v>108</v>
      </c>
    </row>
    <row r="4" spans="1:3">
      <c r="A4" s="4" t="s">
        <v>109</v>
      </c>
      <c r="B4" s="7" t="n">
        <v>3458331</v>
      </c>
      <c r="C4" s="7" t="n">
        <v>1142604</v>
      </c>
    </row>
    <row r="5" spans="1:3">
      <c r="A5" s="3" t="s">
        <v>110</v>
      </c>
    </row>
    <row r="6" spans="1:3">
      <c r="A6" s="4" t="s">
        <v>111</v>
      </c>
      <c r="B6" s="5" t="n">
        <v>12740093</v>
      </c>
      <c r="C6" s="5" t="n">
        <v>11295211</v>
      </c>
    </row>
    <row r="7" spans="1:3">
      <c r="A7" s="4" t="s">
        <v>112</v>
      </c>
      <c r="B7" s="5" t="n">
        <v>27487485</v>
      </c>
      <c r="C7" s="5" t="n">
        <v>28544051</v>
      </c>
    </row>
    <row r="8" spans="1:3">
      <c r="A8" s="4" t="s">
        <v>113</v>
      </c>
      <c r="B8" s="5" t="n">
        <v>40227578</v>
      </c>
      <c r="C8" s="5" t="n">
        <v>39839262</v>
      </c>
    </row>
    <row r="9" spans="1:3">
      <c r="A9" s="4" t="s">
        <v>114</v>
      </c>
      <c r="B9" s="5" t="n">
        <v>-36769247</v>
      </c>
      <c r="C9" s="5" t="n">
        <v>-38696658</v>
      </c>
    </row>
    <row r="10" spans="1:3">
      <c r="A10" s="3" t="s">
        <v>115</v>
      </c>
    </row>
    <row r="11" spans="1:3">
      <c r="A11" s="4" t="s">
        <v>116</v>
      </c>
      <c r="B11" s="5" t="n">
        <v>418712</v>
      </c>
      <c r="C11" s="5" t="n">
        <v>376008</v>
      </c>
    </row>
    <row r="12" spans="1:3">
      <c r="A12" s="4" t="s">
        <v>117</v>
      </c>
      <c r="B12" s="5" t="n">
        <v>64078</v>
      </c>
      <c r="C12" s="5" t="n">
        <v>165337</v>
      </c>
    </row>
    <row r="13" spans="1:3">
      <c r="A13" s="4" t="s">
        <v>118</v>
      </c>
      <c r="B13" s="5" t="n">
        <v>482790</v>
      </c>
      <c r="C13" s="5" t="n">
        <v>541345</v>
      </c>
    </row>
    <row r="14" spans="1:3">
      <c r="A14" s="4" t="s">
        <v>119</v>
      </c>
      <c r="B14" s="5" t="n">
        <v>-36286457</v>
      </c>
      <c r="C14" s="5" t="n">
        <v>-38155313</v>
      </c>
    </row>
    <row r="15" spans="1:3">
      <c r="A15" s="4" t="s">
        <v>120</v>
      </c>
      <c r="B15" s="5" t="n">
        <v>-412500</v>
      </c>
      <c r="C15" s="5" t="n">
        <v>-825000</v>
      </c>
    </row>
    <row r="16" spans="1:3">
      <c r="A16" s="4" t="s">
        <v>121</v>
      </c>
      <c r="B16" s="5" t="n">
        <v>-36698957</v>
      </c>
      <c r="C16" s="5" t="n">
        <v>-38980313</v>
      </c>
    </row>
    <row r="17" spans="1:3">
      <c r="A17" s="4" t="s">
        <v>122</v>
      </c>
      <c r="B17" s="5" t="n">
        <v>637</v>
      </c>
      <c r="C17" s="5" t="n">
        <v>-10958</v>
      </c>
    </row>
    <row r="18" spans="1:3">
      <c r="A18" s="4" t="s">
        <v>123</v>
      </c>
      <c r="B18" s="7" t="n">
        <v>-36698320</v>
      </c>
      <c r="C18" s="7" t="n">
        <v>-38991271</v>
      </c>
    </row>
    <row r="19" spans="1:3">
      <c r="A19" s="4" t="s">
        <v>124</v>
      </c>
      <c r="B19" s="9" t="n">
        <v>-1.66</v>
      </c>
      <c r="C19" s="9" t="n">
        <v>-1.94</v>
      </c>
    </row>
    <row r="20" spans="1:3">
      <c r="A20" s="4" t="s">
        <v>125</v>
      </c>
      <c r="B20" s="5" t="n">
        <v>22041792</v>
      </c>
      <c r="C20" s="5" t="n">
        <v>20134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3</v>
      </c>
      <c r="B1" s="2" t="s">
        <v>1</v>
      </c>
    </row>
    <row r="2" spans="1:3">
      <c r="B2" s="2" t="s">
        <v>2</v>
      </c>
      <c r="C2" s="2" t="s">
        <v>64</v>
      </c>
    </row>
    <row r="3" spans="1:3">
      <c r="A3" s="3" t="s">
        <v>194</v>
      </c>
    </row>
    <row r="4" spans="1:3">
      <c r="A4" s="4" t="s">
        <v>67</v>
      </c>
      <c r="B4" s="7" t="n">
        <v>15119925</v>
      </c>
      <c r="C4" s="7" t="n">
        <v>18412500</v>
      </c>
    </row>
    <row r="5" spans="1:3">
      <c r="A5" s="4" t="s">
        <v>374</v>
      </c>
      <c r="C5" s="7" t="n">
        <v>612</v>
      </c>
    </row>
    <row r="6" spans="1:3">
      <c r="A6" s="4" t="s">
        <v>375</v>
      </c>
      <c r="B6" s="7" t="n">
        <v>6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6</v>
      </c>
      <c r="B1" s="2" t="s">
        <v>2</v>
      </c>
      <c r="C1" s="2" t="s">
        <v>64</v>
      </c>
    </row>
    <row r="2" spans="1:3">
      <c r="A2" s="3" t="s">
        <v>348</v>
      </c>
    </row>
    <row r="3" spans="1:3">
      <c r="A3" s="4" t="s">
        <v>377</v>
      </c>
      <c r="B3" s="7" t="n">
        <v>3872972</v>
      </c>
      <c r="C3" s="7" t="n">
        <v>4147398</v>
      </c>
    </row>
    <row r="4" spans="1:3">
      <c r="A4" s="4" t="s">
        <v>378</v>
      </c>
      <c r="B4" s="5" t="n">
        <v>-2026050</v>
      </c>
      <c r="C4" s="5" t="n">
        <v>-1365939</v>
      </c>
    </row>
    <row r="5" spans="1:3">
      <c r="A5" s="4" t="s">
        <v>379</v>
      </c>
      <c r="B5" s="5" t="n">
        <v>1846922</v>
      </c>
      <c r="C5" s="5" t="n">
        <v>2781459</v>
      </c>
    </row>
    <row r="6" spans="1:3">
      <c r="A6" s="4" t="s">
        <v>332</v>
      </c>
    </row>
    <row r="7" spans="1:3">
      <c r="A7" s="3" t="s">
        <v>348</v>
      </c>
    </row>
    <row r="8" spans="1:3">
      <c r="A8" s="4" t="s">
        <v>377</v>
      </c>
      <c r="B8" s="5" t="n">
        <v>3587559</v>
      </c>
      <c r="C8" s="5" t="n">
        <v>3872233</v>
      </c>
    </row>
    <row r="9" spans="1:3">
      <c r="A9" s="4" t="s">
        <v>378</v>
      </c>
      <c r="B9" s="5" t="n">
        <v>-139003</v>
      </c>
    </row>
    <row r="10" spans="1:3">
      <c r="A10" s="4" t="s">
        <v>380</v>
      </c>
    </row>
    <row r="11" spans="1:3">
      <c r="A11" s="3" t="s">
        <v>348</v>
      </c>
    </row>
    <row r="12" spans="1:3">
      <c r="A12" s="4" t="s">
        <v>377</v>
      </c>
      <c r="B12" s="5" t="n">
        <v>93321</v>
      </c>
      <c r="C12" s="5" t="n">
        <v>93321</v>
      </c>
    </row>
    <row r="13" spans="1:3">
      <c r="A13" s="4" t="s">
        <v>351</v>
      </c>
    </row>
    <row r="14" spans="1:3">
      <c r="A14" s="3" t="s">
        <v>348</v>
      </c>
    </row>
    <row r="15" spans="1:3">
      <c r="A15" s="4" t="s">
        <v>377</v>
      </c>
      <c r="B15" s="7" t="n">
        <v>192092</v>
      </c>
      <c r="C15" s="7" t="n">
        <v>1818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1</v>
      </c>
      <c r="B1" s="2" t="s">
        <v>1</v>
      </c>
    </row>
    <row r="2" spans="1:3">
      <c r="B2" s="2" t="s">
        <v>2</v>
      </c>
      <c r="C2" s="2" t="s">
        <v>64</v>
      </c>
    </row>
    <row r="3" spans="1:3">
      <c r="A3" s="3" t="s">
        <v>348</v>
      </c>
    </row>
    <row r="4" spans="1:3">
      <c r="A4" s="4" t="s">
        <v>382</v>
      </c>
      <c r="B4" s="7" t="n">
        <v>799114</v>
      </c>
      <c r="C4" s="7" t="n">
        <v>760011</v>
      </c>
    </row>
    <row r="5" spans="1:3">
      <c r="A5" s="4" t="s">
        <v>335</v>
      </c>
    </row>
    <row r="6" spans="1:3">
      <c r="A6" s="3" t="s">
        <v>348</v>
      </c>
    </row>
    <row r="7" spans="1:3">
      <c r="A7" s="4" t="s">
        <v>382</v>
      </c>
      <c r="B7" s="5" t="n">
        <v>60974</v>
      </c>
      <c r="C7" s="5" t="n">
        <v>35287</v>
      </c>
    </row>
    <row r="8" spans="1:3">
      <c r="A8" s="4" t="s">
        <v>383</v>
      </c>
    </row>
    <row r="9" spans="1:3">
      <c r="A9" s="3" t="s">
        <v>348</v>
      </c>
    </row>
    <row r="10" spans="1:3">
      <c r="A10" s="4" t="s">
        <v>382</v>
      </c>
      <c r="B10" s="7" t="n">
        <v>738140</v>
      </c>
      <c r="C10" s="7" t="n">
        <v>7247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4</v>
      </c>
      <c r="B1" s="2" t="s">
        <v>1</v>
      </c>
    </row>
    <row r="2" spans="1:3">
      <c r="B2" s="2" t="s">
        <v>2</v>
      </c>
      <c r="C2" s="2" t="s">
        <v>64</v>
      </c>
    </row>
    <row r="3" spans="1:3">
      <c r="A3" s="3" t="s">
        <v>348</v>
      </c>
    </row>
    <row r="4" spans="1:3">
      <c r="A4" s="4" t="s">
        <v>385</v>
      </c>
      <c r="B4" s="7" t="n">
        <v>2026050</v>
      </c>
      <c r="C4" s="7" t="n">
        <v>1365939</v>
      </c>
    </row>
    <row r="5" spans="1:3">
      <c r="A5" s="4" t="s">
        <v>332</v>
      </c>
    </row>
    <row r="6" spans="1:3">
      <c r="A6" s="3" t="s">
        <v>348</v>
      </c>
    </row>
    <row r="7" spans="1:3">
      <c r="A7" s="4" t="s">
        <v>386</v>
      </c>
      <c r="B7" s="5" t="n">
        <v>320778</v>
      </c>
    </row>
    <row r="8" spans="1:3">
      <c r="A8" s="4" t="s">
        <v>385</v>
      </c>
      <c r="B8" s="5" t="n">
        <v>139003</v>
      </c>
    </row>
    <row r="9" spans="1:3">
      <c r="A9" s="4" t="s">
        <v>334</v>
      </c>
      <c r="B9" s="7" t="n">
        <v>54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7</v>
      </c>
      <c r="B1" s="2" t="s">
        <v>2</v>
      </c>
      <c r="C1" s="2" t="s">
        <v>64</v>
      </c>
    </row>
    <row r="2" spans="1:3">
      <c r="A2" s="3" t="s">
        <v>200</v>
      </c>
    </row>
    <row r="3" spans="1:3">
      <c r="A3" s="4" t="s">
        <v>388</v>
      </c>
      <c r="B3" s="7" t="n">
        <v>1575821</v>
      </c>
      <c r="C3" s="7" t="n">
        <v>1195749</v>
      </c>
    </row>
    <row r="4" spans="1:3">
      <c r="A4" s="4" t="s">
        <v>389</v>
      </c>
      <c r="B4" s="5" t="n">
        <v>150250</v>
      </c>
      <c r="C4" s="5" t="n">
        <v>160650</v>
      </c>
    </row>
    <row r="5" spans="1:3">
      <c r="A5" s="4" t="s">
        <v>390</v>
      </c>
      <c r="B5" s="5" t="n">
        <v>383910</v>
      </c>
      <c r="C5" s="5" t="n">
        <v>207440</v>
      </c>
    </row>
    <row r="6" spans="1:3">
      <c r="A6" s="4" t="s">
        <v>391</v>
      </c>
      <c r="B6" s="5" t="n">
        <v>117371</v>
      </c>
      <c r="C6" s="5" t="n">
        <v>145035</v>
      </c>
    </row>
    <row r="7" spans="1:3">
      <c r="A7" s="4" t="s">
        <v>392</v>
      </c>
      <c r="C7" s="5" t="n">
        <v>79188</v>
      </c>
    </row>
    <row r="8" spans="1:3">
      <c r="A8" s="4" t="s">
        <v>80</v>
      </c>
      <c r="B8" s="7" t="n">
        <v>2227352</v>
      </c>
      <c r="C8" s="7" t="n">
        <v>17880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41"/>
    <col customWidth="1" max="11" min="11" width="27"/>
  </cols>
  <sheetData>
    <row r="1" spans="1:11">
      <c r="A1" s="1" t="s">
        <v>393</v>
      </c>
      <c r="B1" s="2" t="s">
        <v>394</v>
      </c>
      <c r="C1" s="2" t="s">
        <v>395</v>
      </c>
      <c r="D1" s="2" t="s">
        <v>396</v>
      </c>
      <c r="E1" s="2" t="s">
        <v>397</v>
      </c>
      <c r="F1" s="2" t="s">
        <v>398</v>
      </c>
      <c r="G1" s="2" t="s">
        <v>399</v>
      </c>
      <c r="H1" s="2" t="s">
        <v>400</v>
      </c>
      <c r="I1" s="2" t="s">
        <v>401</v>
      </c>
      <c r="J1" s="2" t="s">
        <v>402</v>
      </c>
      <c r="K1" s="2" t="s">
        <v>403</v>
      </c>
    </row>
    <row r="2" spans="1:11">
      <c r="A2" s="3" t="s">
        <v>404</v>
      </c>
    </row>
    <row r="3" spans="1:11">
      <c r="A3" s="4" t="s">
        <v>405</v>
      </c>
      <c r="J3" s="7" t="n">
        <v>48998907</v>
      </c>
      <c r="K3" s="7" t="n">
        <v>4169349</v>
      </c>
    </row>
    <row r="4" spans="1:11">
      <c r="A4" s="4" t="s">
        <v>70</v>
      </c>
      <c r="J4" s="5" t="n">
        <v>860107</v>
      </c>
      <c r="K4" s="5" t="n">
        <v>1347288</v>
      </c>
    </row>
    <row r="5" spans="1:11">
      <c r="A5" s="4" t="s">
        <v>76</v>
      </c>
      <c r="J5" s="7" t="n">
        <v>673625</v>
      </c>
      <c r="K5" s="5" t="n">
        <v>808729</v>
      </c>
    </row>
    <row r="6" spans="1:11">
      <c r="A6" s="4" t="s">
        <v>406</v>
      </c>
    </row>
    <row r="7" spans="1:11">
      <c r="A7" s="3" t="s">
        <v>404</v>
      </c>
    </row>
    <row r="8" spans="1:11">
      <c r="A8" s="4" t="s">
        <v>407</v>
      </c>
      <c r="I8" s="4" t="s">
        <v>408</v>
      </c>
    </row>
    <row r="9" spans="1:11">
      <c r="A9" s="4" t="s">
        <v>409</v>
      </c>
      <c r="J9" s="5" t="n">
        <v>2</v>
      </c>
    </row>
    <row r="10" spans="1:11">
      <c r="A10" s="4" t="s">
        <v>410</v>
      </c>
      <c r="E10" s="7" t="n">
        <v>50000</v>
      </c>
      <c r="F10" s="7" t="n">
        <v>50000</v>
      </c>
      <c r="H10" s="7" t="n">
        <v>25000</v>
      </c>
    </row>
    <row r="11" spans="1:11">
      <c r="A11" s="4" t="s">
        <v>411</v>
      </c>
      <c r="J11" s="7" t="n">
        <v>0</v>
      </c>
    </row>
    <row r="12" spans="1:11">
      <c r="A12" s="4" t="s">
        <v>412</v>
      </c>
      <c r="G12" s="5" t="n">
        <v>671572</v>
      </c>
    </row>
    <row r="13" spans="1:11">
      <c r="A13" s="4" t="s">
        <v>413</v>
      </c>
      <c r="J13" s="5" t="n">
        <v>565659</v>
      </c>
      <c r="K13" s="5" t="n">
        <v>487929</v>
      </c>
    </row>
    <row r="14" spans="1:11">
      <c r="A14" s="4" t="s">
        <v>414</v>
      </c>
      <c r="J14" s="5" t="n">
        <v>525554</v>
      </c>
      <c r="K14" s="5" t="n">
        <v>437929</v>
      </c>
    </row>
    <row r="15" spans="1:11">
      <c r="A15" s="4" t="s">
        <v>70</v>
      </c>
      <c r="J15" s="5" t="n">
        <v>265262</v>
      </c>
    </row>
    <row r="16" spans="1:11">
      <c r="A16" s="4" t="s">
        <v>76</v>
      </c>
      <c r="J16" s="5" t="n">
        <v>260292</v>
      </c>
    </row>
    <row r="17" spans="1:11">
      <c r="A17" s="4" t="s">
        <v>415</v>
      </c>
    </row>
    <row r="18" spans="1:11">
      <c r="A18" s="3" t="s">
        <v>404</v>
      </c>
    </row>
    <row r="19" spans="1:11">
      <c r="A19" s="4" t="s">
        <v>405</v>
      </c>
      <c r="G19" s="7" t="n">
        <v>5036789</v>
      </c>
    </row>
    <row r="20" spans="1:11">
      <c r="A20" s="4" t="s">
        <v>413</v>
      </c>
      <c r="J20" s="7" t="n">
        <v>50000</v>
      </c>
      <c r="K20" s="7" t="n">
        <v>50000</v>
      </c>
    </row>
    <row r="21" spans="1:11">
      <c r="A21" s="4" t="s">
        <v>337</v>
      </c>
      <c r="J21" s="4" t="s">
        <v>416</v>
      </c>
      <c r="K21" s="4" t="s">
        <v>416</v>
      </c>
    </row>
    <row r="22" spans="1:11">
      <c r="A22" s="4" t="s">
        <v>417</v>
      </c>
    </row>
    <row r="23" spans="1:11">
      <c r="A23" s="3" t="s">
        <v>404</v>
      </c>
    </row>
    <row r="24" spans="1:11">
      <c r="A24" s="4" t="s">
        <v>411</v>
      </c>
      <c r="I24" s="7" t="n">
        <v>5000000</v>
      </c>
    </row>
    <row r="25" spans="1:11">
      <c r="A25" s="4" t="s">
        <v>418</v>
      </c>
    </row>
    <row r="26" spans="1:11">
      <c r="A26" s="3" t="s">
        <v>404</v>
      </c>
    </row>
    <row r="27" spans="1:11">
      <c r="A27" s="4" t="s">
        <v>419</v>
      </c>
      <c r="J27" s="7" t="n">
        <v>250000</v>
      </c>
    </row>
    <row r="28" spans="1:11">
      <c r="A28" s="4" t="s">
        <v>420</v>
      </c>
    </row>
    <row r="29" spans="1:11">
      <c r="A29" s="3" t="s">
        <v>404</v>
      </c>
    </row>
    <row r="30" spans="1:11">
      <c r="A30" s="4" t="s">
        <v>410</v>
      </c>
      <c r="B30" s="7" t="n">
        <v>100000</v>
      </c>
      <c r="C30" s="7" t="n">
        <v>75000</v>
      </c>
    </row>
    <row r="31" spans="1:11">
      <c r="A31" s="4" t="s">
        <v>421</v>
      </c>
    </row>
    <row r="32" spans="1:11">
      <c r="A32" s="3" t="s">
        <v>404</v>
      </c>
    </row>
    <row r="33" spans="1:11">
      <c r="A33" s="4" t="s">
        <v>410</v>
      </c>
      <c r="D33" s="7" t="n">
        <v>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 customWidth="1" max="5" min="5" width="14"/>
    <col customWidth="1" max="6" min="6" width="14"/>
    <col customWidth="1" max="7" min="7" width="14"/>
  </cols>
  <sheetData>
    <row r="1" spans="1:7">
      <c r="A1" s="1" t="s">
        <v>422</v>
      </c>
      <c r="B1" s="2" t="s">
        <v>423</v>
      </c>
      <c r="C1" s="2" t="s">
        <v>2</v>
      </c>
      <c r="D1" s="2" t="s">
        <v>64</v>
      </c>
      <c r="E1" s="2" t="s">
        <v>424</v>
      </c>
      <c r="F1" s="2" t="s">
        <v>425</v>
      </c>
      <c r="G1" s="2" t="s">
        <v>426</v>
      </c>
    </row>
    <row r="2" spans="1:7">
      <c r="A2" s="3" t="s">
        <v>427</v>
      </c>
    </row>
    <row r="3" spans="1:7">
      <c r="A3" s="4" t="s">
        <v>428</v>
      </c>
      <c r="C3" s="5" t="n">
        <v>1288100</v>
      </c>
      <c r="D3" s="5" t="n">
        <v>1835600</v>
      </c>
    </row>
    <row r="4" spans="1:7">
      <c r="A4" s="4" t="s">
        <v>429</v>
      </c>
      <c r="C4" s="5" t="n">
        <v>465105</v>
      </c>
    </row>
    <row r="5" spans="1:7">
      <c r="A5" s="4" t="s">
        <v>139</v>
      </c>
      <c r="C5" s="7" t="n">
        <v>6520982</v>
      </c>
      <c r="D5" s="7" t="n">
        <v>7173713</v>
      </c>
    </row>
    <row r="6" spans="1:7">
      <c r="A6" s="4" t="s">
        <v>430</v>
      </c>
      <c r="C6" s="5" t="n">
        <v>12211819</v>
      </c>
    </row>
    <row r="7" spans="1:7">
      <c r="A7" s="4" t="s">
        <v>431</v>
      </c>
      <c r="C7" s="7" t="n">
        <v>19471155</v>
      </c>
      <c r="D7" s="7" t="n">
        <v>1682014</v>
      </c>
    </row>
    <row r="8" spans="1:7">
      <c r="A8" s="4" t="s">
        <v>432</v>
      </c>
      <c r="C8" s="9" t="n">
        <v>6.26</v>
      </c>
      <c r="D8" s="9" t="n">
        <v>4.7</v>
      </c>
    </row>
    <row r="9" spans="1:7">
      <c r="A9" s="4" t="s">
        <v>433</v>
      </c>
      <c r="C9" s="10" t="n">
        <v>15.88</v>
      </c>
    </row>
    <row r="10" spans="1:7">
      <c r="A10" s="4" t="s">
        <v>434</v>
      </c>
      <c r="C10" s="9" t="n">
        <v>6.26</v>
      </c>
    </row>
    <row r="11" spans="1:7">
      <c r="A11" s="4" t="s">
        <v>435</v>
      </c>
      <c r="C11" s="4" t="s">
        <v>436</v>
      </c>
    </row>
    <row r="12" spans="1:7">
      <c r="A12" s="4" t="s">
        <v>139</v>
      </c>
      <c r="C12" s="7" t="n">
        <v>6520982</v>
      </c>
      <c r="D12" s="7" t="n">
        <v>7173713</v>
      </c>
    </row>
    <row r="13" spans="1:7">
      <c r="A13" s="4" t="s">
        <v>437</v>
      </c>
    </row>
    <row r="14" spans="1:7">
      <c r="A14" s="3" t="s">
        <v>427</v>
      </c>
    </row>
    <row r="15" spans="1:7">
      <c r="A15" s="4" t="s">
        <v>139</v>
      </c>
      <c r="C15" s="7" t="n">
        <v>6208949</v>
      </c>
      <c r="D15" s="5" t="n">
        <v>7173713</v>
      </c>
    </row>
    <row r="16" spans="1:7">
      <c r="A16" s="4" t="s">
        <v>438</v>
      </c>
    </row>
    <row r="17" spans="1:7">
      <c r="A17" s="3" t="s">
        <v>427</v>
      </c>
    </row>
    <row r="18" spans="1:7">
      <c r="A18" s="4" t="s">
        <v>428</v>
      </c>
      <c r="C18" s="5" t="n">
        <v>100000</v>
      </c>
    </row>
    <row r="19" spans="1:7">
      <c r="A19" s="4" t="s">
        <v>430</v>
      </c>
      <c r="C19" s="7" t="n">
        <v>440967</v>
      </c>
    </row>
    <row r="20" spans="1:7">
      <c r="A20" s="4" t="s">
        <v>439</v>
      </c>
      <c r="C20" s="5" t="n">
        <v>100000</v>
      </c>
      <c r="E20" s="5" t="n">
        <v>100000</v>
      </c>
    </row>
    <row r="21" spans="1:7">
      <c r="A21" s="4" t="s">
        <v>440</v>
      </c>
      <c r="C21" s="9" t="n">
        <v>7.53</v>
      </c>
    </row>
    <row r="22" spans="1:7">
      <c r="A22" s="4" t="s">
        <v>139</v>
      </c>
      <c r="C22" s="7" t="n">
        <v>312032</v>
      </c>
      <c r="D22" s="7" t="n">
        <v>0</v>
      </c>
    </row>
    <row r="23" spans="1:7">
      <c r="A23" s="4" t="s">
        <v>441</v>
      </c>
    </row>
    <row r="24" spans="1:7">
      <c r="A24" s="3" t="s">
        <v>427</v>
      </c>
    </row>
    <row r="25" spans="1:7">
      <c r="A25" s="4" t="s">
        <v>428</v>
      </c>
      <c r="C25" s="5" t="n">
        <v>100000</v>
      </c>
    </row>
    <row r="26" spans="1:7">
      <c r="A26" s="4" t="s">
        <v>130</v>
      </c>
    </row>
    <row r="27" spans="1:7">
      <c r="A27" s="3" t="s">
        <v>427</v>
      </c>
    </row>
    <row r="28" spans="1:7">
      <c r="A28" s="4" t="s">
        <v>428</v>
      </c>
      <c r="C28" s="5" t="n">
        <v>1288100</v>
      </c>
    </row>
    <row r="29" spans="1:7">
      <c r="A29" s="4" t="s">
        <v>442</v>
      </c>
    </row>
    <row r="30" spans="1:7">
      <c r="A30" s="3" t="s">
        <v>427</v>
      </c>
    </row>
    <row r="31" spans="1:7">
      <c r="A31" s="4" t="s">
        <v>428</v>
      </c>
      <c r="C31" s="5" t="n">
        <v>4859920</v>
      </c>
    </row>
    <row r="32" spans="1:7">
      <c r="A32" s="4" t="s">
        <v>297</v>
      </c>
    </row>
    <row r="33" spans="1:7">
      <c r="A33" s="3" t="s">
        <v>427</v>
      </c>
    </row>
    <row r="34" spans="1:7">
      <c r="A34" s="4" t="s">
        <v>429</v>
      </c>
      <c r="C34" s="5" t="n">
        <v>459705</v>
      </c>
    </row>
    <row r="35" spans="1:7">
      <c r="A35" s="4" t="s">
        <v>443</v>
      </c>
    </row>
    <row r="36" spans="1:7">
      <c r="A36" s="3" t="s">
        <v>427</v>
      </c>
    </row>
    <row r="37" spans="1:7">
      <c r="A37" s="4" t="s">
        <v>428</v>
      </c>
      <c r="C37" s="5" t="n">
        <v>100000</v>
      </c>
    </row>
    <row r="38" spans="1:7">
      <c r="A38" s="4" t="s">
        <v>439</v>
      </c>
      <c r="C38" s="5" t="n">
        <v>66667</v>
      </c>
    </row>
    <row r="39" spans="1:7">
      <c r="A39" s="4" t="s">
        <v>440</v>
      </c>
      <c r="C39" s="9" t="n">
        <v>7.53</v>
      </c>
    </row>
    <row r="40" spans="1:7">
      <c r="A40" s="4" t="s">
        <v>444</v>
      </c>
    </row>
    <row r="41" spans="1:7">
      <c r="A41" s="3" t="s">
        <v>427</v>
      </c>
    </row>
    <row r="42" spans="1:7">
      <c r="A42" s="4" t="s">
        <v>445</v>
      </c>
      <c r="B42" s="5" t="n">
        <v>2800000</v>
      </c>
      <c r="F42" s="5" t="n">
        <v>2000000</v>
      </c>
      <c r="G42" s="5" t="n">
        <v>2000000</v>
      </c>
    </row>
    <row r="43" spans="1:7">
      <c r="A43" s="4" t="s">
        <v>446</v>
      </c>
      <c r="B43" s="5" t="n">
        <v>800000</v>
      </c>
    </row>
    <row r="44" spans="1:7">
      <c r="A44" s="4" t="s">
        <v>447</v>
      </c>
      <c r="C44" s="4" t="s">
        <v>448</v>
      </c>
    </row>
    <row r="45" spans="1:7">
      <c r="A45" s="4" t="s">
        <v>428</v>
      </c>
      <c r="C45" s="5" t="n">
        <v>4378320</v>
      </c>
    </row>
    <row r="46" spans="1:7">
      <c r="A46" s="4" t="s">
        <v>449</v>
      </c>
    </row>
    <row r="47" spans="1:7">
      <c r="A47" s="3" t="s">
        <v>427</v>
      </c>
    </row>
    <row r="48" spans="1:7">
      <c r="A48" s="4" t="s">
        <v>428</v>
      </c>
      <c r="C48" s="5" t="n">
        <v>481600</v>
      </c>
    </row>
    <row r="49" spans="1:7">
      <c r="A49" s="4" t="s">
        <v>429</v>
      </c>
      <c r="C49" s="5" t="n">
        <v>5400</v>
      </c>
    </row>
    <row r="50" spans="1:7">
      <c r="A50" s="4" t="s">
        <v>450</v>
      </c>
    </row>
    <row r="51" spans="1:7">
      <c r="A51" s="3" t="s">
        <v>427</v>
      </c>
    </row>
    <row r="52" spans="1:7">
      <c r="A52" s="4" t="s">
        <v>445</v>
      </c>
      <c r="G52" s="5"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1</v>
      </c>
      <c r="B1" s="2" t="s">
        <v>1</v>
      </c>
    </row>
    <row r="2" spans="1:3">
      <c r="B2" s="2" t="s">
        <v>2</v>
      </c>
      <c r="C2" s="2" t="s">
        <v>64</v>
      </c>
    </row>
    <row r="3" spans="1:3">
      <c r="A3" s="3" t="s">
        <v>427</v>
      </c>
    </row>
    <row r="4" spans="1:3">
      <c r="A4" s="4" t="s">
        <v>452</v>
      </c>
      <c r="B4" s="4" t="s">
        <v>453</v>
      </c>
      <c r="C4" s="4" t="s">
        <v>454</v>
      </c>
    </row>
    <row r="5" spans="1:3">
      <c r="A5" s="4" t="s">
        <v>455</v>
      </c>
      <c r="B5" s="4" t="s">
        <v>456</v>
      </c>
      <c r="C5" s="4" t="s">
        <v>457</v>
      </c>
    </row>
    <row r="6" spans="1:3">
      <c r="A6" s="4" t="s">
        <v>458</v>
      </c>
      <c r="B6" s="4" t="s">
        <v>459</v>
      </c>
      <c r="C6" s="4" t="s">
        <v>459</v>
      </c>
    </row>
    <row r="7" spans="1:3">
      <c r="A7" s="4" t="s">
        <v>460</v>
      </c>
      <c r="B7" s="4" t="s">
        <v>461</v>
      </c>
      <c r="C7" s="4" t="s">
        <v>462</v>
      </c>
    </row>
    <row r="8" spans="1:3">
      <c r="A8" s="4" t="s">
        <v>463</v>
      </c>
      <c r="B8" s="4" t="s">
        <v>464</v>
      </c>
      <c r="C8" s="4" t="s">
        <v>465</v>
      </c>
    </row>
    <row r="9" spans="1:3">
      <c r="A9" s="4" t="s">
        <v>466</v>
      </c>
    </row>
    <row r="10" spans="1:3">
      <c r="A10" s="3" t="s">
        <v>427</v>
      </c>
    </row>
    <row r="11" spans="1:3">
      <c r="A11" s="4" t="s">
        <v>467</v>
      </c>
      <c r="B11" s="4" t="s">
        <v>468</v>
      </c>
      <c r="C11" s="4" t="s">
        <v>468</v>
      </c>
    </row>
    <row r="12" spans="1:3">
      <c r="A12" s="4" t="s">
        <v>469</v>
      </c>
    </row>
    <row r="13" spans="1:3">
      <c r="A13" s="3" t="s">
        <v>427</v>
      </c>
    </row>
    <row r="14" spans="1:3">
      <c r="A14" s="4" t="s">
        <v>467</v>
      </c>
      <c r="B14" s="4" t="s">
        <v>470</v>
      </c>
      <c r="C14" s="4"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472</v>
      </c>
      <c r="B1" s="2" t="s">
        <v>1</v>
      </c>
    </row>
    <row r="2" spans="1:4">
      <c r="B2" s="2" t="s">
        <v>2</v>
      </c>
      <c r="C2" s="2" t="s">
        <v>64</v>
      </c>
      <c r="D2" s="2" t="s">
        <v>473</v>
      </c>
    </row>
    <row r="3" spans="1:4">
      <c r="A3" s="3" t="s">
        <v>474</v>
      </c>
    </row>
    <row r="4" spans="1:4">
      <c r="A4" s="4" t="s">
        <v>475</v>
      </c>
      <c r="B4" s="5" t="n">
        <v>4540321</v>
      </c>
      <c r="C4" s="5" t="n">
        <v>2732221</v>
      </c>
    </row>
    <row r="5" spans="1:4">
      <c r="A5" s="4" t="s">
        <v>476</v>
      </c>
      <c r="B5" s="5" t="n">
        <v>1288100</v>
      </c>
      <c r="C5" s="5" t="n">
        <v>1835600</v>
      </c>
    </row>
    <row r="6" spans="1:4">
      <c r="A6" s="4" t="s">
        <v>477</v>
      </c>
      <c r="B6" s="5" t="n">
        <v>-485105</v>
      </c>
      <c r="C6" s="5" t="n">
        <v>-2500</v>
      </c>
    </row>
    <row r="7" spans="1:4">
      <c r="A7" s="4" t="s">
        <v>478</v>
      </c>
      <c r="B7" s="5" t="n">
        <v>-550063</v>
      </c>
      <c r="C7" s="5" t="n">
        <v>-25000</v>
      </c>
    </row>
    <row r="8" spans="1:4">
      <c r="A8" s="4" t="s">
        <v>479</v>
      </c>
      <c r="B8" s="5" t="n">
        <v>4793253</v>
      </c>
      <c r="C8" s="5" t="n">
        <v>4540321</v>
      </c>
      <c r="D8" s="5" t="n">
        <v>2732221</v>
      </c>
    </row>
    <row r="9" spans="1:4">
      <c r="A9" s="4" t="s">
        <v>480</v>
      </c>
      <c r="B9" s="5" t="n">
        <v>2025858</v>
      </c>
    </row>
    <row r="10" spans="1:4">
      <c r="A10" s="4" t="s">
        <v>481</v>
      </c>
      <c r="B10" s="9" t="n">
        <v>7.08</v>
      </c>
      <c r="C10" s="9" t="n">
        <v>4.07</v>
      </c>
    </row>
    <row r="11" spans="1:4">
      <c r="A11" s="4" t="s">
        <v>482</v>
      </c>
      <c r="C11" s="10" t="n">
        <v>11.33</v>
      </c>
    </row>
    <row r="12" spans="1:4">
      <c r="A12" s="4" t="s">
        <v>483</v>
      </c>
      <c r="C12" s="5" t="n">
        <v>5</v>
      </c>
    </row>
    <row r="13" spans="1:4">
      <c r="A13" s="4" t="s">
        <v>484</v>
      </c>
      <c r="C13" s="10" t="n">
        <v>7.79</v>
      </c>
    </row>
    <row r="14" spans="1:4">
      <c r="A14" s="4" t="s">
        <v>485</v>
      </c>
      <c r="B14" s="10" t="n">
        <v>7.1</v>
      </c>
      <c r="C14" s="9" t="n">
        <v>7.08</v>
      </c>
      <c r="D14" s="9" t="n">
        <v>4.07</v>
      </c>
    </row>
    <row r="15" spans="1:4">
      <c r="A15" s="4" t="s">
        <v>434</v>
      </c>
      <c r="B15" s="9" t="n">
        <v>6.26</v>
      </c>
    </row>
    <row r="16" spans="1:4">
      <c r="A16" s="4" t="s">
        <v>486</v>
      </c>
      <c r="B16" s="4" t="s">
        <v>487</v>
      </c>
      <c r="C16" s="4" t="s">
        <v>488</v>
      </c>
      <c r="D16" s="4" t="s">
        <v>489</v>
      </c>
    </row>
    <row r="17" spans="1:4">
      <c r="A17" s="4" t="s">
        <v>435</v>
      </c>
      <c r="B17" s="4" t="s">
        <v>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427</v>
      </c>
    </row>
    <row r="4" spans="1:2">
      <c r="A4" s="4" t="s">
        <v>492</v>
      </c>
      <c r="B4" s="5" t="n">
        <v>100000</v>
      </c>
    </row>
    <row r="5" spans="1:2">
      <c r="A5" s="4" t="s">
        <v>493</v>
      </c>
      <c r="B5" s="9" t="n">
        <v>7.53</v>
      </c>
    </row>
    <row r="6" spans="1:2">
      <c r="A6" s="4" t="s">
        <v>297</v>
      </c>
    </row>
    <row r="7" spans="1:2">
      <c r="A7" s="3" t="s">
        <v>427</v>
      </c>
    </row>
    <row r="8" spans="1:2">
      <c r="A8" s="4" t="s">
        <v>494</v>
      </c>
      <c r="B8" s="5" t="n">
        <v>100000</v>
      </c>
    </row>
    <row r="9" spans="1:2">
      <c r="A9" s="4" t="s">
        <v>495</v>
      </c>
      <c r="B9" s="5" t="n">
        <v>-33333</v>
      </c>
    </row>
    <row r="10" spans="1:2">
      <c r="A10" s="4" t="s">
        <v>492</v>
      </c>
      <c r="B10" s="5" t="n">
        <v>66667</v>
      </c>
    </row>
    <row r="11" spans="1:2">
      <c r="A11" s="4" t="s">
        <v>493</v>
      </c>
      <c r="B11" s="9" t="n">
        <v>7.53</v>
      </c>
    </row>
    <row r="12" spans="1:2">
      <c r="A12" s="4" t="s">
        <v>496</v>
      </c>
      <c r="B12" s="10" t="n">
        <v>7.53</v>
      </c>
    </row>
    <row r="13" spans="1:2">
      <c r="A13" s="4" t="s">
        <v>497</v>
      </c>
      <c r="B13" s="9" t="n">
        <v>7.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64</v>
      </c>
    </row>
    <row r="3" spans="1:3">
      <c r="A3" s="3" t="s">
        <v>108</v>
      </c>
    </row>
    <row r="4" spans="1:3">
      <c r="A4" s="4" t="s">
        <v>127</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4</v>
      </c>
    </row>
    <row r="3" spans="1:3">
      <c r="A3" s="3" t="s">
        <v>499</v>
      </c>
    </row>
    <row r="4" spans="1:3">
      <c r="A4" s="4" t="s">
        <v>139</v>
      </c>
      <c r="B4" s="7" t="n">
        <v>6520982</v>
      </c>
      <c r="C4" s="7" t="n">
        <v>7173713</v>
      </c>
    </row>
    <row r="5" spans="1:3">
      <c r="A5" s="4" t="s">
        <v>335</v>
      </c>
    </row>
    <row r="6" spans="1:3">
      <c r="A6" s="3" t="s">
        <v>499</v>
      </c>
    </row>
    <row r="7" spans="1:3">
      <c r="A7" s="4" t="s">
        <v>139</v>
      </c>
      <c r="B7" s="5" t="n">
        <v>2109335</v>
      </c>
      <c r="C7" s="5" t="n">
        <v>3221512</v>
      </c>
    </row>
    <row r="8" spans="1:3">
      <c r="A8" s="4" t="s">
        <v>383</v>
      </c>
    </row>
    <row r="9" spans="1:3">
      <c r="A9" s="3" t="s">
        <v>499</v>
      </c>
    </row>
    <row r="10" spans="1:3">
      <c r="A10" s="4" t="s">
        <v>139</v>
      </c>
      <c r="B10" s="7" t="n">
        <v>4411647</v>
      </c>
      <c r="C10" s="7" t="n">
        <v>39522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44"/>
    <col customWidth="1" max="3" min="3" width="24"/>
    <col customWidth="1" max="4" min="4" width="24"/>
  </cols>
  <sheetData>
    <row r="1" spans="1:4">
      <c r="A1" s="1" t="s">
        <v>500</v>
      </c>
      <c r="B1" s="2" t="s">
        <v>1</v>
      </c>
    </row>
    <row r="2" spans="1:4">
      <c r="B2" s="2" t="s">
        <v>501</v>
      </c>
      <c r="C2" s="2" t="s">
        <v>502</v>
      </c>
      <c r="D2" s="2" t="s">
        <v>503</v>
      </c>
    </row>
    <row r="3" spans="1:4">
      <c r="A3" s="3" t="s">
        <v>504</v>
      </c>
    </row>
    <row r="4" spans="1:4">
      <c r="A4" s="4" t="s">
        <v>505</v>
      </c>
      <c r="B4" s="5" t="n">
        <v>2</v>
      </c>
    </row>
    <row r="5" spans="1:4">
      <c r="A5" s="4" t="s">
        <v>506</v>
      </c>
    </row>
    <row r="6" spans="1:4">
      <c r="A6" s="3" t="s">
        <v>504</v>
      </c>
    </row>
    <row r="7" spans="1:4">
      <c r="A7" s="4" t="s">
        <v>507</v>
      </c>
      <c r="B7" s="5" t="n">
        <v>370370</v>
      </c>
    </row>
    <row r="8" spans="1:4">
      <c r="A8" s="4" t="s">
        <v>508</v>
      </c>
      <c r="D8" s="9" t="n">
        <v>2.7</v>
      </c>
    </row>
    <row r="9" spans="1:4">
      <c r="A9" s="4" t="s">
        <v>509</v>
      </c>
      <c r="D9" s="4" t="s">
        <v>471</v>
      </c>
    </row>
    <row r="10" spans="1:4">
      <c r="A10" s="4" t="s">
        <v>510</v>
      </c>
      <c r="B10" s="4" t="s">
        <v>511</v>
      </c>
    </row>
    <row r="11" spans="1:4">
      <c r="A11" s="4" t="s">
        <v>512</v>
      </c>
      <c r="B11" s="5" t="n">
        <v>37601</v>
      </c>
    </row>
    <row r="12" spans="1:4">
      <c r="A12" s="4" t="s">
        <v>513</v>
      </c>
      <c r="B12" s="5" t="n">
        <v>10510</v>
      </c>
    </row>
    <row r="13" spans="1:4">
      <c r="A13" s="4" t="s">
        <v>514</v>
      </c>
      <c r="B13" s="5" t="n">
        <v>48111</v>
      </c>
    </row>
    <row r="14" spans="1:4">
      <c r="A14" s="4" t="s">
        <v>515</v>
      </c>
      <c r="B14" s="5" t="n">
        <v>322259</v>
      </c>
    </row>
    <row r="15" spans="1:4">
      <c r="A15" s="4" t="s">
        <v>516</v>
      </c>
    </row>
    <row r="16" spans="1:4">
      <c r="A16" s="3" t="s">
        <v>504</v>
      </c>
    </row>
    <row r="17" spans="1:4">
      <c r="A17" s="4" t="s">
        <v>517</v>
      </c>
      <c r="B17" s="9" t="n">
        <v>15.88</v>
      </c>
    </row>
    <row r="18" spans="1:4">
      <c r="A18" s="4" t="s">
        <v>518</v>
      </c>
      <c r="B18" s="7" t="n">
        <v>9890900</v>
      </c>
    </row>
    <row r="19" spans="1:4">
      <c r="A19" s="4" t="s">
        <v>519</v>
      </c>
    </row>
    <row r="20" spans="1:4">
      <c r="A20" s="3" t="s">
        <v>504</v>
      </c>
    </row>
    <row r="21" spans="1:4">
      <c r="A21" s="4" t="s">
        <v>507</v>
      </c>
      <c r="B21" s="5" t="n">
        <v>882071</v>
      </c>
    </row>
    <row r="22" spans="1:4">
      <c r="A22" s="4" t="s">
        <v>508</v>
      </c>
      <c r="C22" s="9" t="n">
        <v>9.380000000000001</v>
      </c>
    </row>
    <row r="23" spans="1:4">
      <c r="A23" s="4" t="s">
        <v>509</v>
      </c>
      <c r="B23" s="4" t="s">
        <v>350</v>
      </c>
    </row>
    <row r="24" spans="1:4">
      <c r="A24" s="4" t="s">
        <v>510</v>
      </c>
      <c r="B24" s="4" t="s">
        <v>520</v>
      </c>
    </row>
    <row r="25" spans="1:4">
      <c r="A25" s="4" t="s">
        <v>512</v>
      </c>
      <c r="B25" s="5" t="n">
        <v>6718</v>
      </c>
    </row>
    <row r="26" spans="1:4">
      <c r="A26" s="4" t="s">
        <v>513</v>
      </c>
      <c r="B26" s="5" t="n">
        <v>7785</v>
      </c>
    </row>
    <row r="27" spans="1:4">
      <c r="A27" s="4" t="s">
        <v>514</v>
      </c>
      <c r="B27" s="5" t="n">
        <v>14503</v>
      </c>
    </row>
    <row r="28" spans="1:4">
      <c r="A28" s="4" t="s">
        <v>515</v>
      </c>
      <c r="B28" s="5" t="n">
        <v>867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21</v>
      </c>
      <c r="B1" s="2" t="s">
        <v>2</v>
      </c>
    </row>
    <row r="2" spans="1:2">
      <c r="A2" s="4" t="s">
        <v>522</v>
      </c>
    </row>
    <row r="3" spans="1:2">
      <c r="A3" s="3" t="s">
        <v>523</v>
      </c>
    </row>
    <row r="4" spans="1:2">
      <c r="A4" s="4" t="s">
        <v>524</v>
      </c>
      <c r="B4" s="4" t="s">
        <v>525</v>
      </c>
    </row>
    <row r="5" spans="1:2">
      <c r="A5" s="4" t="s">
        <v>526</v>
      </c>
    </row>
    <row r="6" spans="1:2">
      <c r="A6" s="3" t="s">
        <v>523</v>
      </c>
    </row>
    <row r="7" spans="1:2">
      <c r="A7" s="4" t="s">
        <v>524</v>
      </c>
      <c r="B7" s="4" t="s">
        <v>525</v>
      </c>
    </row>
    <row r="8" spans="1:2">
      <c r="A8" s="4" t="s">
        <v>527</v>
      </c>
    </row>
    <row r="9" spans="1:2">
      <c r="A9" s="3" t="s">
        <v>523</v>
      </c>
    </row>
    <row r="10" spans="1:2">
      <c r="A10" s="4" t="s">
        <v>524</v>
      </c>
      <c r="B10" s="4" t="s">
        <v>525</v>
      </c>
    </row>
    <row r="11" spans="1:2">
      <c r="A11" s="4" t="s">
        <v>528</v>
      </c>
    </row>
    <row r="12" spans="1:2">
      <c r="A12" s="3" t="s">
        <v>523</v>
      </c>
    </row>
    <row r="13" spans="1:2">
      <c r="A13" s="4" t="s">
        <v>524</v>
      </c>
      <c r="B13" s="4" t="s">
        <v>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9</v>
      </c>
      <c r="B1" s="2" t="s">
        <v>530</v>
      </c>
      <c r="C1" s="2" t="s">
        <v>531</v>
      </c>
      <c r="D1" s="2" t="s">
        <v>532</v>
      </c>
      <c r="E1" s="2" t="s">
        <v>2</v>
      </c>
      <c r="F1" s="2" t="s">
        <v>64</v>
      </c>
    </row>
    <row r="2" spans="1:6">
      <c r="A2" s="3" t="s">
        <v>523</v>
      </c>
    </row>
    <row r="3" spans="1:6">
      <c r="A3" s="4" t="s">
        <v>533</v>
      </c>
      <c r="E3" s="7" t="n">
        <v>2500000</v>
      </c>
    </row>
    <row r="4" spans="1:6">
      <c r="A4" s="4" t="s">
        <v>109</v>
      </c>
      <c r="E4" s="5" t="n">
        <v>3458331</v>
      </c>
      <c r="F4" s="7" t="n">
        <v>1142604</v>
      </c>
    </row>
    <row r="5" spans="1:6">
      <c r="A5" s="4" t="s">
        <v>534</v>
      </c>
      <c r="E5" s="5" t="n">
        <v>4097443</v>
      </c>
      <c r="F5" s="5" t="n">
        <v>2011998</v>
      </c>
    </row>
    <row r="6" spans="1:6">
      <c r="A6" s="4" t="s">
        <v>535</v>
      </c>
      <c r="E6" s="5" t="n">
        <v>4017894</v>
      </c>
      <c r="F6" s="5" t="n">
        <v>5174752</v>
      </c>
    </row>
    <row r="7" spans="1:6">
      <c r="A7" s="4" t="s">
        <v>327</v>
      </c>
      <c r="E7" s="5" t="n">
        <v>412500</v>
      </c>
      <c r="F7" s="5" t="n">
        <v>825000</v>
      </c>
    </row>
    <row r="8" spans="1:6">
      <c r="A8" s="4" t="s">
        <v>536</v>
      </c>
      <c r="E8" s="5" t="n">
        <v>860107</v>
      </c>
      <c r="F8" s="5" t="n">
        <v>1347288</v>
      </c>
    </row>
    <row r="9" spans="1:6">
      <c r="A9" s="4" t="s">
        <v>537</v>
      </c>
      <c r="E9" s="5" t="n">
        <v>673625</v>
      </c>
      <c r="F9" s="5" t="n">
        <v>808729</v>
      </c>
    </row>
    <row r="10" spans="1:6">
      <c r="A10" s="4" t="s">
        <v>538</v>
      </c>
      <c r="E10" s="5" t="n">
        <v>11668</v>
      </c>
    </row>
    <row r="11" spans="1:6">
      <c r="A11" s="4" t="s">
        <v>539</v>
      </c>
    </row>
    <row r="12" spans="1:6">
      <c r="A12" s="3" t="s">
        <v>523</v>
      </c>
    </row>
    <row r="13" spans="1:6">
      <c r="A13" s="4" t="s">
        <v>109</v>
      </c>
      <c r="E13" s="5" t="n">
        <v>874000</v>
      </c>
      <c r="F13" s="5" t="n">
        <v>1142605</v>
      </c>
    </row>
    <row r="14" spans="1:6">
      <c r="A14" s="4" t="s">
        <v>534</v>
      </c>
      <c r="E14" s="5" t="n">
        <v>483515</v>
      </c>
      <c r="F14" s="5" t="n">
        <v>1198122</v>
      </c>
    </row>
    <row r="15" spans="1:6">
      <c r="A15" s="4" t="s">
        <v>535</v>
      </c>
      <c r="E15" s="5" t="n">
        <v>0</v>
      </c>
      <c r="F15" s="5" t="n">
        <v>159272</v>
      </c>
    </row>
    <row r="16" spans="1:6">
      <c r="A16" s="4" t="s">
        <v>540</v>
      </c>
      <c r="E16" s="5" t="n">
        <v>2500000</v>
      </c>
    </row>
    <row r="17" spans="1:6">
      <c r="A17" s="4" t="s">
        <v>541</v>
      </c>
    </row>
    <row r="18" spans="1:6">
      <c r="A18" s="3" t="s">
        <v>523</v>
      </c>
    </row>
    <row r="19" spans="1:6">
      <c r="A19" s="4" t="s">
        <v>109</v>
      </c>
      <c r="E19" s="5" t="n">
        <v>2584000</v>
      </c>
      <c r="F19" s="5" t="n">
        <v>0</v>
      </c>
    </row>
    <row r="20" spans="1:6">
      <c r="A20" s="4" t="s">
        <v>534</v>
      </c>
      <c r="E20" s="5" t="n">
        <v>3614000</v>
      </c>
    </row>
    <row r="21" spans="1:6">
      <c r="A21" s="4" t="s">
        <v>535</v>
      </c>
      <c r="E21" s="5" t="n">
        <v>4018000</v>
      </c>
    </row>
    <row r="22" spans="1:6">
      <c r="A22" s="4" t="s">
        <v>542</v>
      </c>
      <c r="C22" s="7" t="n">
        <v>5000000</v>
      </c>
    </row>
    <row r="23" spans="1:6">
      <c r="A23" s="4" t="s">
        <v>543</v>
      </c>
      <c r="C23" s="5" t="n">
        <v>5000000</v>
      </c>
    </row>
    <row r="24" spans="1:6">
      <c r="A24" s="4" t="s">
        <v>544</v>
      </c>
      <c r="C24" s="5" t="n">
        <v>400000000</v>
      </c>
    </row>
    <row r="25" spans="1:6">
      <c r="A25" s="4" t="s">
        <v>545</v>
      </c>
      <c r="B25" s="7" t="n">
        <v>2500000</v>
      </c>
      <c r="C25" s="5" t="n">
        <v>5000000</v>
      </c>
    </row>
    <row r="26" spans="1:6">
      <c r="A26" s="4" t="s">
        <v>327</v>
      </c>
      <c r="B26" s="5" t="n">
        <v>412500</v>
      </c>
      <c r="C26" s="5" t="n">
        <v>825000</v>
      </c>
    </row>
    <row r="27" spans="1:6">
      <c r="A27" s="4" t="s">
        <v>546</v>
      </c>
      <c r="C27" s="5" t="n">
        <v>829000</v>
      </c>
    </row>
    <row r="28" spans="1:6">
      <c r="A28" s="4" t="s">
        <v>540</v>
      </c>
      <c r="B28" s="7" t="n">
        <v>2500000</v>
      </c>
    </row>
    <row r="29" spans="1:6">
      <c r="A29" s="4" t="s">
        <v>547</v>
      </c>
    </row>
    <row r="30" spans="1:6">
      <c r="A30" s="3" t="s">
        <v>523</v>
      </c>
    </row>
    <row r="31" spans="1:6">
      <c r="A31" s="4" t="s">
        <v>544</v>
      </c>
      <c r="C31" s="7" t="n">
        <v>400000000</v>
      </c>
    </row>
    <row r="32" spans="1:6">
      <c r="A32" s="4" t="s">
        <v>548</v>
      </c>
    </row>
    <row r="33" spans="1:6">
      <c r="A33" s="3" t="s">
        <v>523</v>
      </c>
    </row>
    <row r="34" spans="1:6">
      <c r="A34" s="4" t="s">
        <v>533</v>
      </c>
      <c r="F34" s="5" t="n">
        <v>5800000</v>
      </c>
    </row>
    <row r="35" spans="1:6">
      <c r="A35" s="4" t="s">
        <v>549</v>
      </c>
      <c r="D35" s="7" t="n">
        <v>313000</v>
      </c>
      <c r="E35" s="5" t="n">
        <v>751000</v>
      </c>
      <c r="F35" s="5" t="n">
        <v>438000</v>
      </c>
    </row>
    <row r="36" spans="1:6">
      <c r="A36" s="4" t="s">
        <v>536</v>
      </c>
      <c r="E36" s="5" t="n">
        <v>264503</v>
      </c>
      <c r="F36" s="5" t="n">
        <v>54000</v>
      </c>
    </row>
    <row r="37" spans="1:6">
      <c r="A37" s="4" t="s">
        <v>537</v>
      </c>
      <c r="E37" s="5" t="n">
        <v>260497</v>
      </c>
      <c r="F37" s="7" t="n">
        <v>384000</v>
      </c>
    </row>
    <row r="38" spans="1:6">
      <c r="A38" s="4" t="s">
        <v>538</v>
      </c>
      <c r="E38" s="7" t="n">
        <v>22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0</v>
      </c>
      <c r="B1" s="2" t="s">
        <v>2</v>
      </c>
      <c r="C1" s="2" t="s">
        <v>64</v>
      </c>
    </row>
    <row r="2" spans="1:3">
      <c r="A2" s="3" t="s">
        <v>214</v>
      </c>
    </row>
    <row r="3" spans="1:3">
      <c r="A3" s="4" t="s">
        <v>100</v>
      </c>
      <c r="B3" s="5" t="n">
        <v>10000000</v>
      </c>
      <c r="C3" s="5" t="n">
        <v>10000000</v>
      </c>
    </row>
    <row r="4" spans="1:3">
      <c r="A4" s="4" t="s">
        <v>99</v>
      </c>
      <c r="B4" s="8" t="n">
        <v>0.001</v>
      </c>
      <c r="C4" s="8" t="n">
        <v>0.001</v>
      </c>
    </row>
    <row r="5" spans="1:3">
      <c r="A5" s="4" t="s">
        <v>101</v>
      </c>
      <c r="B5" s="5" t="n">
        <v>0</v>
      </c>
      <c r="C5" s="5" t="n">
        <v>0</v>
      </c>
    </row>
    <row r="6" spans="1:3">
      <c r="A6" s="4" t="s">
        <v>104</v>
      </c>
      <c r="B6" s="5" t="n">
        <v>50000000</v>
      </c>
      <c r="C6" s="5" t="n">
        <v>50000000</v>
      </c>
    </row>
    <row r="7" spans="1:3">
      <c r="A7" s="4" t="s">
        <v>103</v>
      </c>
      <c r="B7" s="8" t="n">
        <v>0.001</v>
      </c>
      <c r="C7" s="8" t="n">
        <v>0.001</v>
      </c>
    </row>
    <row r="8" spans="1:3">
      <c r="A8" s="4" t="s">
        <v>105</v>
      </c>
      <c r="B8" s="5" t="n">
        <v>26562178</v>
      </c>
      <c r="C8" s="5" t="n">
        <v>20697453</v>
      </c>
    </row>
    <row r="9" spans="1:3">
      <c r="A9" s="4" t="s">
        <v>106</v>
      </c>
      <c r="B9" s="5" t="n">
        <v>26562178</v>
      </c>
      <c r="C9" s="5" t="n">
        <v>20697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9"/>
    <col customWidth="1" max="3" min="3" width="21"/>
  </cols>
  <sheetData>
    <row r="1" spans="1:3">
      <c r="A1" s="1" t="s">
        <v>551</v>
      </c>
      <c r="B1" s="2" t="s">
        <v>1</v>
      </c>
    </row>
    <row r="2" spans="1:3">
      <c r="B2" s="2" t="s">
        <v>552</v>
      </c>
      <c r="C2" s="2" t="s">
        <v>403</v>
      </c>
    </row>
    <row r="3" spans="1:3">
      <c r="A3" s="3" t="s">
        <v>553</v>
      </c>
    </row>
    <row r="4" spans="1:3">
      <c r="A4" s="4" t="s">
        <v>554</v>
      </c>
      <c r="B4" s="4" t="s">
        <v>555</v>
      </c>
    </row>
    <row r="5" spans="1:3">
      <c r="A5" s="4" t="s">
        <v>556</v>
      </c>
      <c r="B5" s="5" t="n">
        <v>1</v>
      </c>
    </row>
    <row r="6" spans="1:3">
      <c r="A6" s="4" t="s">
        <v>557</v>
      </c>
    </row>
    <row r="7" spans="1:3">
      <c r="A7" s="3" t="s">
        <v>553</v>
      </c>
    </row>
    <row r="8" spans="1:3">
      <c r="A8" s="4" t="s">
        <v>558</v>
      </c>
      <c r="B8" s="7" t="n">
        <v>6000</v>
      </c>
    </row>
    <row r="9" spans="1:3">
      <c r="A9" s="4" t="s">
        <v>559</v>
      </c>
      <c r="C9" s="7" t="n">
        <v>2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4</v>
      </c>
      <c r="D2" s="2" t="s">
        <v>473</v>
      </c>
    </row>
    <row r="3" spans="1:4">
      <c r="A3" s="3" t="s">
        <v>561</v>
      </c>
    </row>
    <row r="4" spans="1:4">
      <c r="A4" s="4" t="s">
        <v>562</v>
      </c>
      <c r="B4" s="7" t="n">
        <v>412500</v>
      </c>
      <c r="C4" s="7" t="n">
        <v>825000</v>
      </c>
    </row>
    <row r="5" spans="1:4">
      <c r="A5" s="4" t="s">
        <v>563</v>
      </c>
      <c r="B5" s="4" t="s">
        <v>564</v>
      </c>
      <c r="C5" s="4" t="s">
        <v>564</v>
      </c>
    </row>
    <row r="6" spans="1:4">
      <c r="A6" s="4" t="s">
        <v>565</v>
      </c>
      <c r="B6" s="7" t="n">
        <v>1334000</v>
      </c>
      <c r="C6" s="7" t="n">
        <v>972000</v>
      </c>
      <c r="D6" s="7" t="n">
        <v>510000</v>
      </c>
    </row>
    <row r="7" spans="1:4">
      <c r="A7" s="4" t="s">
        <v>566</v>
      </c>
    </row>
    <row r="8" spans="1:4">
      <c r="A8" s="3" t="s">
        <v>561</v>
      </c>
    </row>
    <row r="9" spans="1:4">
      <c r="A9" s="4" t="s">
        <v>567</v>
      </c>
      <c r="B9" s="7" t="n">
        <v>85710000</v>
      </c>
    </row>
    <row r="10" spans="1:4">
      <c r="A10" s="4" t="s">
        <v>568</v>
      </c>
      <c r="B10" s="4" t="s">
        <v>569</v>
      </c>
    </row>
    <row r="11" spans="1:4">
      <c r="A11" s="4" t="s">
        <v>570</v>
      </c>
      <c r="B11" s="7" t="n">
        <v>57198000</v>
      </c>
    </row>
    <row r="12" spans="1:4">
      <c r="A12" s="4" t="s">
        <v>571</v>
      </c>
    </row>
    <row r="13" spans="1:4">
      <c r="A13" s="3" t="s">
        <v>561</v>
      </c>
    </row>
    <row r="14" spans="1:4">
      <c r="A14" s="4" t="s">
        <v>567</v>
      </c>
      <c r="B14" s="7" t="n">
        <v>84560000</v>
      </c>
    </row>
    <row r="15" spans="1:4">
      <c r="A15" s="4" t="s">
        <v>568</v>
      </c>
      <c r="B15" s="4" t="s">
        <v>569</v>
      </c>
    </row>
    <row r="16" spans="1:4">
      <c r="A16" s="4" t="s">
        <v>572</v>
      </c>
    </row>
    <row r="17" spans="1:4">
      <c r="A17" s="3" t="s">
        <v>561</v>
      </c>
    </row>
    <row r="18" spans="1:4">
      <c r="A18" s="4" t="s">
        <v>573</v>
      </c>
      <c r="B18" s="7" t="n">
        <v>250000</v>
      </c>
    </row>
    <row r="19" spans="1:4">
      <c r="A19" s="4" t="s">
        <v>574</v>
      </c>
      <c r="B19" s="5" t="n">
        <v>140000</v>
      </c>
    </row>
    <row r="20" spans="1:4">
      <c r="A20" s="4" t="s">
        <v>575</v>
      </c>
    </row>
    <row r="21" spans="1:4">
      <c r="A21" s="3" t="s">
        <v>561</v>
      </c>
    </row>
    <row r="22" spans="1:4">
      <c r="A22" s="4" t="s">
        <v>565</v>
      </c>
      <c r="B22" s="5" t="n">
        <v>1334000</v>
      </c>
    </row>
    <row r="23" spans="1:4">
      <c r="A23" s="4" t="s">
        <v>576</v>
      </c>
      <c r="B23" s="7" t="n">
        <v>1202000</v>
      </c>
    </row>
    <row r="24" spans="1:4">
      <c r="A24" s="4" t="s">
        <v>577</v>
      </c>
      <c r="B24" s="4" t="s">
        <v>569</v>
      </c>
    </row>
    <row r="25" spans="1:4">
      <c r="A25" s="4" t="s">
        <v>578</v>
      </c>
    </row>
    <row r="26" spans="1:4">
      <c r="A26" s="3" t="s">
        <v>561</v>
      </c>
    </row>
    <row r="27" spans="1:4">
      <c r="A27" s="4" t="s">
        <v>565</v>
      </c>
      <c r="C27" s="7" t="n">
        <v>972000</v>
      </c>
    </row>
    <row r="28" spans="1:4">
      <c r="A28" s="4" t="s">
        <v>576</v>
      </c>
      <c r="B28" s="7" t="n">
        <v>1002000</v>
      </c>
    </row>
    <row r="29" spans="1:4">
      <c r="A29" s="4" t="s">
        <v>577</v>
      </c>
      <c r="B29" s="4" t="s">
        <v>5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3" t="s">
        <v>581</v>
      </c>
    </row>
    <row r="3" spans="1:3">
      <c r="A3" s="4" t="s">
        <v>582</v>
      </c>
      <c r="B3" s="7" t="n">
        <v>23348000</v>
      </c>
      <c r="C3" s="7" t="n">
        <v>15738000</v>
      </c>
    </row>
    <row r="4" spans="1:3">
      <c r="A4" s="4" t="s">
        <v>583</v>
      </c>
      <c r="B4" s="5" t="n">
        <v>2069000</v>
      </c>
      <c r="C4" s="5" t="n">
        <v>1450000</v>
      </c>
    </row>
    <row r="5" spans="1:3">
      <c r="A5" s="4" t="s">
        <v>584</v>
      </c>
      <c r="B5" s="5" t="n">
        <v>5281000</v>
      </c>
      <c r="C5" s="5" t="n">
        <v>1953000</v>
      </c>
    </row>
    <row r="6" spans="1:3">
      <c r="A6" s="4" t="s">
        <v>585</v>
      </c>
      <c r="B6" s="5" t="n">
        <v>3000</v>
      </c>
      <c r="C6" s="5" t="n">
        <v>3000</v>
      </c>
    </row>
    <row r="7" spans="1:3">
      <c r="A7" s="4" t="s">
        <v>586</v>
      </c>
      <c r="B7" s="5" t="n">
        <v>30701000</v>
      </c>
      <c r="C7" s="5" t="n">
        <v>19144000</v>
      </c>
    </row>
    <row r="8" spans="1:3">
      <c r="A8" s="4" t="s">
        <v>587</v>
      </c>
      <c r="B8" s="5" t="n">
        <v>-29095000</v>
      </c>
      <c r="C8" s="5" t="n">
        <v>-19004000</v>
      </c>
    </row>
    <row r="9" spans="1:3">
      <c r="A9" s="4" t="s">
        <v>588</v>
      </c>
      <c r="B9" s="5" t="n">
        <v>1606000</v>
      </c>
      <c r="C9" s="5" t="n">
        <v>140000</v>
      </c>
    </row>
    <row r="10" spans="1:3">
      <c r="A10" s="3" t="s">
        <v>589</v>
      </c>
    </row>
    <row r="11" spans="1:3">
      <c r="A11" s="4" t="s">
        <v>590</v>
      </c>
      <c r="B11" s="7" t="n">
        <v>1606000</v>
      </c>
      <c r="C11" s="7" t="n">
        <v>-14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4</v>
      </c>
    </row>
    <row r="3" spans="1:3">
      <c r="A3" s="3" t="s">
        <v>220</v>
      </c>
    </row>
    <row r="4" spans="1:3">
      <c r="A4" s="4" t="s">
        <v>592</v>
      </c>
      <c r="B4" s="4" t="s">
        <v>593</v>
      </c>
      <c r="C4" s="4" t="s">
        <v>593</v>
      </c>
    </row>
    <row r="5" spans="1:3">
      <c r="A5" s="4" t="s">
        <v>594</v>
      </c>
      <c r="B5" s="4" t="s">
        <v>595</v>
      </c>
      <c r="C5" s="4" t="s">
        <v>596</v>
      </c>
    </row>
    <row r="6" spans="1:3">
      <c r="A6" s="4" t="s">
        <v>597</v>
      </c>
      <c r="B6" s="4" t="s">
        <v>598</v>
      </c>
      <c r="C6" s="4" t="s">
        <v>599</v>
      </c>
    </row>
    <row r="7" spans="1:3">
      <c r="A7" s="4" t="s">
        <v>576</v>
      </c>
      <c r="B7" s="4" t="s">
        <v>600</v>
      </c>
      <c r="C7" s="4" t="s">
        <v>600</v>
      </c>
    </row>
    <row r="8" spans="1:3">
      <c r="A8" s="4" t="s">
        <v>601</v>
      </c>
      <c r="B8" s="4" t="s">
        <v>602</v>
      </c>
      <c r="C8" s="4" t="s">
        <v>603</v>
      </c>
    </row>
    <row r="9" spans="1:3">
      <c r="A9" s="4" t="s">
        <v>604</v>
      </c>
      <c r="B9" s="4" t="s">
        <v>459</v>
      </c>
      <c r="C9" s="4" t="s">
        <v>459</v>
      </c>
    </row>
    <row r="10" spans="1:3">
      <c r="A10" s="4" t="s">
        <v>605</v>
      </c>
      <c r="B10" s="4" t="s">
        <v>602</v>
      </c>
      <c r="C10" s="4" t="s">
        <v>606</v>
      </c>
    </row>
    <row r="11" spans="1:3">
      <c r="A11" s="4" t="s">
        <v>585</v>
      </c>
      <c r="B11" s="4" t="s">
        <v>602</v>
      </c>
      <c r="C11" s="4" t="s">
        <v>459</v>
      </c>
    </row>
    <row r="12" spans="1:3">
      <c r="A12" s="4" t="s">
        <v>607</v>
      </c>
      <c r="B12" s="4" t="s">
        <v>602</v>
      </c>
      <c r="C12" s="4" t="s">
        <v>6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4</v>
      </c>
    </row>
    <row r="3" spans="1:3">
      <c r="A3" s="3" t="s">
        <v>220</v>
      </c>
    </row>
    <row r="4" spans="1:3">
      <c r="A4" s="4" t="s">
        <v>609</v>
      </c>
      <c r="B4" s="7" t="n">
        <v>972000</v>
      </c>
      <c r="C4" s="7" t="n">
        <v>510000</v>
      </c>
    </row>
    <row r="5" spans="1:3">
      <c r="A5" s="4" t="s">
        <v>610</v>
      </c>
      <c r="B5" s="5" t="n">
        <v>294000</v>
      </c>
      <c r="C5" s="5" t="n">
        <v>430000</v>
      </c>
    </row>
    <row r="6" spans="1:3">
      <c r="A6" s="4" t="s">
        <v>611</v>
      </c>
      <c r="B6" s="5" t="n">
        <v>81000</v>
      </c>
      <c r="C6" s="5" t="n">
        <v>32000</v>
      </c>
    </row>
    <row r="7" spans="1:3">
      <c r="A7" s="4" t="s">
        <v>612</v>
      </c>
      <c r="B7" s="5" t="n">
        <v>-13000</v>
      </c>
    </row>
    <row r="8" spans="1:3">
      <c r="A8" s="4" t="s">
        <v>613</v>
      </c>
      <c r="B8" s="7" t="n">
        <v>1334000</v>
      </c>
      <c r="C8" s="7" t="n">
        <v>97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6"/>
    <col customWidth="1" max="5" min="5" width="27"/>
    <col customWidth="1" max="6" min="6" width="28"/>
    <col customWidth="1" max="7" min="7" width="20"/>
  </cols>
  <sheetData>
    <row r="1" spans="1:7">
      <c r="A1" s="1" t="s">
        <v>128</v>
      </c>
      <c r="B1" s="2" t="s">
        <v>129</v>
      </c>
      <c r="C1" s="2" t="s">
        <v>130</v>
      </c>
      <c r="D1" s="2" t="s">
        <v>131</v>
      </c>
      <c r="E1" s="2" t="s">
        <v>132</v>
      </c>
      <c r="F1" s="2" t="s">
        <v>133</v>
      </c>
      <c r="G1" s="2" t="s">
        <v>134</v>
      </c>
    </row>
    <row r="2" spans="1:7">
      <c r="A2" s="4" t="s">
        <v>135</v>
      </c>
      <c r="B2" s="7" t="n">
        <v>61607178</v>
      </c>
      <c r="C2" s="7" t="n">
        <v>19460</v>
      </c>
      <c r="D2" s="7" t="n">
        <v>671</v>
      </c>
      <c r="E2" s="7" t="n">
        <v>94407895</v>
      </c>
      <c r="G2" s="7" t="n">
        <v>-32820848</v>
      </c>
    </row>
    <row r="3" spans="1:7">
      <c r="A3" s="4" t="s">
        <v>136</v>
      </c>
      <c r="C3" s="5" t="n">
        <v>19459194</v>
      </c>
      <c r="D3" s="5" t="n">
        <v>671572</v>
      </c>
    </row>
    <row r="4" spans="1:7">
      <c r="A4" s="4" t="s">
        <v>137</v>
      </c>
      <c r="B4" s="5" t="n">
        <v>4169349</v>
      </c>
      <c r="C4" s="7" t="n">
        <v>1235</v>
      </c>
      <c r="D4" s="7" t="n">
        <v>-671</v>
      </c>
      <c r="E4" s="5" t="n">
        <v>4168785</v>
      </c>
    </row>
    <row r="5" spans="1:7">
      <c r="A5" s="4" t="s">
        <v>138</v>
      </c>
      <c r="C5" s="5" t="n">
        <v>1235759</v>
      </c>
      <c r="D5" s="5" t="n">
        <v>-671572</v>
      </c>
    </row>
    <row r="6" spans="1:7">
      <c r="A6" s="4" t="s">
        <v>139</v>
      </c>
      <c r="B6" s="5" t="n">
        <v>7173713</v>
      </c>
      <c r="E6" s="5" t="n">
        <v>7173713</v>
      </c>
    </row>
    <row r="7" spans="1:7">
      <c r="A7" s="4" t="s">
        <v>140</v>
      </c>
      <c r="B7" s="7" t="n">
        <v>12500</v>
      </c>
      <c r="C7" s="7" t="n">
        <v>2</v>
      </c>
      <c r="E7" s="5" t="n">
        <v>12498</v>
      </c>
    </row>
    <row r="8" spans="1:7">
      <c r="A8" s="4" t="s">
        <v>141</v>
      </c>
      <c r="B8" s="5" t="n">
        <v>2500</v>
      </c>
      <c r="C8" s="5" t="n">
        <v>2500</v>
      </c>
    </row>
    <row r="9" spans="1:7">
      <c r="A9" s="4" t="s">
        <v>142</v>
      </c>
      <c r="B9" s="7" t="n">
        <v>-10958</v>
      </c>
      <c r="F9" s="7" t="n">
        <v>-10958</v>
      </c>
    </row>
    <row r="10" spans="1:7">
      <c r="A10" s="4" t="s">
        <v>121</v>
      </c>
      <c r="B10" s="5" t="n">
        <v>-38980313</v>
      </c>
      <c r="G10" s="5" t="n">
        <v>-38980313</v>
      </c>
    </row>
    <row r="11" spans="1:7">
      <c r="A11" s="4" t="s">
        <v>143</v>
      </c>
      <c r="B11" s="5" t="n">
        <v>33971469</v>
      </c>
      <c r="C11" s="7" t="n">
        <v>20697</v>
      </c>
      <c r="E11" s="5" t="n">
        <v>105762891</v>
      </c>
      <c r="F11" s="5" t="n">
        <v>-10958</v>
      </c>
      <c r="G11" s="5" t="n">
        <v>-71801161</v>
      </c>
    </row>
    <row r="12" spans="1:7">
      <c r="A12" s="4" t="s">
        <v>144</v>
      </c>
      <c r="C12" s="5" t="n">
        <v>20697453</v>
      </c>
    </row>
    <row r="13" spans="1:7">
      <c r="A13" s="4" t="s">
        <v>137</v>
      </c>
      <c r="B13" s="5" t="n">
        <v>48998907</v>
      </c>
      <c r="C13" s="7" t="n">
        <v>5314</v>
      </c>
      <c r="E13" s="5" t="n">
        <v>48993593</v>
      </c>
    </row>
    <row r="14" spans="1:7">
      <c r="A14" s="4" t="s">
        <v>138</v>
      </c>
      <c r="C14" s="5" t="n">
        <v>5314055</v>
      </c>
    </row>
    <row r="15" spans="1:7">
      <c r="A15" s="4" t="s">
        <v>139</v>
      </c>
      <c r="B15" s="5" t="n">
        <v>6520982</v>
      </c>
      <c r="E15" s="5" t="n">
        <v>6520982</v>
      </c>
    </row>
    <row r="16" spans="1:7">
      <c r="A16" s="4" t="s">
        <v>140</v>
      </c>
      <c r="B16" s="7" t="n">
        <v>1881873</v>
      </c>
      <c r="C16" s="7" t="n">
        <v>485</v>
      </c>
      <c r="E16" s="5" t="n">
        <v>1881388</v>
      </c>
    </row>
    <row r="17" spans="1:7">
      <c r="A17" s="4" t="s">
        <v>141</v>
      </c>
      <c r="B17" s="5" t="n">
        <v>485105</v>
      </c>
      <c r="C17" s="5" t="n">
        <v>485105</v>
      </c>
    </row>
    <row r="18" spans="1:7">
      <c r="A18" s="4" t="s">
        <v>145</v>
      </c>
      <c r="C18" s="7" t="n">
        <v>45</v>
      </c>
      <c r="E18" s="5" t="n">
        <v>-45</v>
      </c>
    </row>
    <row r="19" spans="1:7">
      <c r="A19" s="4" t="s">
        <v>146</v>
      </c>
      <c r="C19" s="5" t="n">
        <v>44319</v>
      </c>
    </row>
    <row r="20" spans="1:7">
      <c r="A20" s="4" t="s">
        <v>147</v>
      </c>
      <c r="B20" s="7" t="n">
        <v>12</v>
      </c>
      <c r="C20" s="7" t="n">
        <v>33</v>
      </c>
      <c r="E20" s="5" t="n">
        <v>-21</v>
      </c>
    </row>
    <row r="21" spans="1:7">
      <c r="A21" s="4" t="s">
        <v>148</v>
      </c>
      <c r="C21" s="5" t="n">
        <v>33333</v>
      </c>
    </row>
    <row r="22" spans="1:7">
      <c r="A22" s="4" t="s">
        <v>149</v>
      </c>
      <c r="B22" s="5" t="n">
        <v>-91027</v>
      </c>
      <c r="C22" s="7" t="n">
        <v>-12</v>
      </c>
      <c r="E22" s="5" t="n">
        <v>-91015</v>
      </c>
    </row>
    <row r="23" spans="1:7">
      <c r="A23" s="4" t="s">
        <v>150</v>
      </c>
      <c r="C23" s="5" t="n">
        <v>-12087</v>
      </c>
    </row>
    <row r="24" spans="1:7">
      <c r="A24" s="4" t="s">
        <v>142</v>
      </c>
      <c r="B24" s="5" t="n">
        <v>637</v>
      </c>
      <c r="F24" s="5" t="n">
        <v>637</v>
      </c>
    </row>
    <row r="25" spans="1:7">
      <c r="A25" s="4" t="s">
        <v>121</v>
      </c>
      <c r="B25" s="5" t="n">
        <v>-36698957</v>
      </c>
      <c r="G25" s="5" t="n">
        <v>-36698957</v>
      </c>
    </row>
    <row r="26" spans="1:7">
      <c r="A26" s="4" t="s">
        <v>151</v>
      </c>
      <c r="B26" s="7" t="n">
        <v>54583896</v>
      </c>
      <c r="C26" s="7" t="n">
        <v>26562</v>
      </c>
      <c r="E26" s="7" t="n">
        <v>163067773</v>
      </c>
      <c r="F26" s="7" t="n">
        <v>-10321</v>
      </c>
      <c r="G26" s="7" t="n">
        <v>-108500118</v>
      </c>
    </row>
    <row r="27" spans="1:7">
      <c r="A27" s="4" t="s">
        <v>152</v>
      </c>
      <c r="C27" s="5" t="n">
        <v>26562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16"/>
    <col customWidth="1" max="8" min="8" width="20"/>
    <col customWidth="1" max="9" min="9" width="16"/>
    <col customWidth="1" max="10" min="10" width="15"/>
    <col customWidth="1" max="11" min="11" width="25"/>
    <col customWidth="1" max="12" min="12" width="80"/>
    <col customWidth="1" max="13" min="13" width="21"/>
  </cols>
  <sheetData>
    <row r="1" spans="1:13">
      <c r="A1" s="1" t="s">
        <v>614</v>
      </c>
      <c r="B1" s="2" t="s">
        <v>615</v>
      </c>
      <c r="C1" s="2" t="s">
        <v>616</v>
      </c>
      <c r="D1" s="2" t="s">
        <v>617</v>
      </c>
      <c r="E1" s="2" t="s">
        <v>618</v>
      </c>
      <c r="F1" s="2" t="s">
        <v>619</v>
      </c>
      <c r="G1" s="2" t="s">
        <v>620</v>
      </c>
      <c r="H1" s="2" t="s">
        <v>621</v>
      </c>
      <c r="I1" s="2" t="s">
        <v>622</v>
      </c>
      <c r="J1" s="2" t="s">
        <v>623</v>
      </c>
      <c r="K1" s="2" t="s">
        <v>624</v>
      </c>
      <c r="L1" s="2" t="s">
        <v>403</v>
      </c>
      <c r="M1" s="2" t="s">
        <v>625</v>
      </c>
    </row>
    <row r="2" spans="1:13">
      <c r="A2" s="3" t="s">
        <v>626</v>
      </c>
    </row>
    <row r="3" spans="1:13">
      <c r="A3" s="4" t="s">
        <v>109</v>
      </c>
      <c r="K3" s="7" t="n">
        <v>3458331</v>
      </c>
      <c r="L3" s="7" t="n">
        <v>1142604</v>
      </c>
    </row>
    <row r="4" spans="1:13">
      <c r="A4" s="4" t="s">
        <v>627</v>
      </c>
      <c r="L4" s="4" t="s">
        <v>628</v>
      </c>
    </row>
    <row r="5" spans="1:13">
      <c r="A5" s="4" t="s">
        <v>629</v>
      </c>
      <c r="L5" s="4" t="s">
        <v>630</v>
      </c>
    </row>
    <row r="6" spans="1:13">
      <c r="A6" s="4" t="s">
        <v>631</v>
      </c>
      <c r="K6" s="5" t="n">
        <v>4474000</v>
      </c>
      <c r="L6" s="7" t="n">
        <v>3311000</v>
      </c>
    </row>
    <row r="7" spans="1:13">
      <c r="A7" s="4" t="s">
        <v>73</v>
      </c>
      <c r="K7" s="7" t="n">
        <v>5337026</v>
      </c>
    </row>
    <row r="8" spans="1:13">
      <c r="A8" s="4" t="s">
        <v>330</v>
      </c>
    </row>
    <row r="9" spans="1:13">
      <c r="A9" s="3" t="s">
        <v>626</v>
      </c>
    </row>
    <row r="10" spans="1:13">
      <c r="A10" s="4" t="s">
        <v>632</v>
      </c>
      <c r="K10" s="4" t="s">
        <v>633</v>
      </c>
    </row>
    <row r="11" spans="1:13">
      <c r="A11" s="4" t="s">
        <v>634</v>
      </c>
      <c r="B11" s="7" t="n">
        <v>335465</v>
      </c>
    </row>
    <row r="12" spans="1:13">
      <c r="A12" s="4" t="s">
        <v>635</v>
      </c>
      <c r="B12" s="5" t="n">
        <v>327079</v>
      </c>
    </row>
    <row r="13" spans="1:13">
      <c r="A13" s="4" t="s">
        <v>636</v>
      </c>
      <c r="B13" s="7" t="n">
        <v>8386</v>
      </c>
    </row>
    <row r="14" spans="1:13">
      <c r="A14" s="4" t="s">
        <v>73</v>
      </c>
      <c r="K14" s="7" t="n">
        <v>5337000</v>
      </c>
      <c r="M14" s="7" t="n">
        <v>9692000</v>
      </c>
    </row>
    <row r="15" spans="1:13">
      <c r="A15" s="4" t="s">
        <v>637</v>
      </c>
      <c r="K15" s="5" t="n">
        <v>4448000</v>
      </c>
    </row>
    <row r="16" spans="1:13">
      <c r="A16" s="4" t="s">
        <v>638</v>
      </c>
      <c r="K16" s="7" t="n">
        <v>1348000</v>
      </c>
    </row>
    <row r="17" spans="1:13">
      <c r="A17" s="4" t="s">
        <v>639</v>
      </c>
    </row>
    <row r="18" spans="1:13">
      <c r="A18" s="3" t="s">
        <v>626</v>
      </c>
    </row>
    <row r="19" spans="1:13">
      <c r="A19" s="4" t="s">
        <v>640</v>
      </c>
      <c r="B19" s="4" t="s">
        <v>641</v>
      </c>
      <c r="G19" s="4" t="s">
        <v>641</v>
      </c>
      <c r="I19" s="4" t="s">
        <v>642</v>
      </c>
    </row>
    <row r="20" spans="1:13">
      <c r="A20" s="4" t="s">
        <v>643</v>
      </c>
      <c r="B20" s="4" t="s">
        <v>644</v>
      </c>
      <c r="G20" s="4" t="s">
        <v>645</v>
      </c>
      <c r="I20" s="4" t="s">
        <v>646</v>
      </c>
      <c r="J20" s="4" t="s">
        <v>647</v>
      </c>
    </row>
    <row r="21" spans="1:13">
      <c r="A21" s="4" t="s">
        <v>631</v>
      </c>
      <c r="B21" s="7" t="n">
        <v>58995</v>
      </c>
      <c r="C21" s="7" t="n">
        <v>78600</v>
      </c>
    </row>
    <row r="22" spans="1:13">
      <c r="A22" s="4" t="s">
        <v>648</v>
      </c>
      <c r="K22" s="4" t="s">
        <v>649</v>
      </c>
    </row>
    <row r="23" spans="1:13">
      <c r="A23" s="4" t="s">
        <v>650</v>
      </c>
    </row>
    <row r="24" spans="1:13">
      <c r="A24" s="3" t="s">
        <v>626</v>
      </c>
    </row>
    <row r="25" spans="1:13">
      <c r="A25" s="4" t="s">
        <v>640</v>
      </c>
      <c r="F25" s="4" t="s">
        <v>641</v>
      </c>
      <c r="H25" s="4" t="s">
        <v>651</v>
      </c>
    </row>
    <row r="26" spans="1:13">
      <c r="A26" s="4" t="s">
        <v>643</v>
      </c>
      <c r="F26" s="4" t="s">
        <v>652</v>
      </c>
      <c r="H26" s="4" t="s">
        <v>653</v>
      </c>
    </row>
    <row r="27" spans="1:13">
      <c r="A27" s="4" t="s">
        <v>654</v>
      </c>
      <c r="H27" s="7" t="n">
        <v>297500</v>
      </c>
    </row>
    <row r="28" spans="1:13">
      <c r="A28" s="4" t="s">
        <v>655</v>
      </c>
      <c r="F28" s="7" t="n">
        <v>78600</v>
      </c>
      <c r="H28" s="7" t="n">
        <v>330500</v>
      </c>
    </row>
    <row r="29" spans="1:13">
      <c r="A29" s="4" t="s">
        <v>656</v>
      </c>
      <c r="F29" s="7" t="n">
        <v>72600</v>
      </c>
    </row>
    <row r="30" spans="1:13">
      <c r="A30" s="4" t="s">
        <v>657</v>
      </c>
    </row>
    <row r="31" spans="1:13">
      <c r="A31" s="3" t="s">
        <v>626</v>
      </c>
    </row>
    <row r="32" spans="1:13">
      <c r="A32" s="4" t="s">
        <v>658</v>
      </c>
      <c r="K32" s="5" t="n">
        <v>19900</v>
      </c>
    </row>
    <row r="33" spans="1:13">
      <c r="A33" s="4" t="s">
        <v>659</v>
      </c>
      <c r="K33" s="4" t="s">
        <v>660</v>
      </c>
    </row>
    <row r="34" spans="1:13">
      <c r="A34" s="4" t="s">
        <v>640</v>
      </c>
      <c r="K34" s="4" t="s">
        <v>641</v>
      </c>
    </row>
    <row r="35" spans="1:13">
      <c r="A35" s="4" t="s">
        <v>661</v>
      </c>
      <c r="M35" s="4" t="s">
        <v>649</v>
      </c>
    </row>
    <row r="36" spans="1:13">
      <c r="A36" s="4" t="s">
        <v>632</v>
      </c>
      <c r="K36" s="4" t="s">
        <v>662</v>
      </c>
    </row>
    <row r="37" spans="1:13">
      <c r="A37" s="4" t="s">
        <v>663</v>
      </c>
    </row>
    <row r="38" spans="1:13">
      <c r="A38" s="3" t="s">
        <v>626</v>
      </c>
    </row>
    <row r="39" spans="1:13">
      <c r="A39" s="4" t="s">
        <v>664</v>
      </c>
      <c r="K39" s="7" t="n">
        <v>1850000</v>
      </c>
    </row>
    <row r="40" spans="1:13">
      <c r="A40" s="4" t="s">
        <v>665</v>
      </c>
      <c r="K40" s="5" t="n">
        <v>1850000</v>
      </c>
    </row>
    <row r="41" spans="1:13">
      <c r="A41" s="4" t="s">
        <v>666</v>
      </c>
      <c r="K41" s="5" t="n">
        <v>5750000</v>
      </c>
    </row>
    <row r="42" spans="1:13">
      <c r="A42" s="4" t="s">
        <v>667</v>
      </c>
    </row>
    <row r="43" spans="1:13">
      <c r="A43" s="3" t="s">
        <v>626</v>
      </c>
    </row>
    <row r="44" spans="1:13">
      <c r="A44" s="4" t="s">
        <v>668</v>
      </c>
      <c r="K44" s="5" t="n">
        <v>2500000</v>
      </c>
    </row>
    <row r="45" spans="1:13">
      <c r="A45" s="4" t="s">
        <v>669</v>
      </c>
      <c r="K45" s="5" t="n">
        <v>120000000</v>
      </c>
    </row>
    <row r="46" spans="1:13">
      <c r="A46" s="4" t="s">
        <v>670</v>
      </c>
      <c r="K46" s="5" t="n">
        <v>150000000</v>
      </c>
    </row>
    <row r="47" spans="1:13">
      <c r="A47" s="4" t="s">
        <v>540</v>
      </c>
      <c r="K47" s="5" t="n">
        <v>2500000</v>
      </c>
    </row>
    <row r="48" spans="1:13">
      <c r="A48" s="4" t="s">
        <v>109</v>
      </c>
      <c r="K48" s="5" t="n">
        <v>874000</v>
      </c>
      <c r="L48" s="5" t="n">
        <v>1142605</v>
      </c>
    </row>
    <row r="49" spans="1:13">
      <c r="A49" s="4" t="s">
        <v>671</v>
      </c>
    </row>
    <row r="50" spans="1:13">
      <c r="A50" s="3" t="s">
        <v>626</v>
      </c>
    </row>
    <row r="51" spans="1:13">
      <c r="A51" s="4" t="s">
        <v>672</v>
      </c>
      <c r="K51" s="5" t="n">
        <v>101000000</v>
      </c>
    </row>
    <row r="52" spans="1:13">
      <c r="A52" s="4" t="s">
        <v>673</v>
      </c>
    </row>
    <row r="53" spans="1:13">
      <c r="A53" s="3" t="s">
        <v>626</v>
      </c>
    </row>
    <row r="54" spans="1:13">
      <c r="A54" s="4" t="s">
        <v>540</v>
      </c>
      <c r="D54" s="7" t="n">
        <v>2500000</v>
      </c>
    </row>
    <row r="55" spans="1:13">
      <c r="A55" s="4" t="s">
        <v>109</v>
      </c>
      <c r="K55" s="7" t="n">
        <v>2584000</v>
      </c>
      <c r="L55" s="7" t="n">
        <v>0</v>
      </c>
    </row>
    <row r="56" spans="1:13">
      <c r="A56" s="4" t="s">
        <v>542</v>
      </c>
      <c r="E56" s="7" t="n">
        <v>5000000</v>
      </c>
    </row>
    <row r="57" spans="1:13">
      <c r="A57" s="4" t="s">
        <v>543</v>
      </c>
      <c r="E57" s="5" t="n">
        <v>5000000</v>
      </c>
    </row>
    <row r="58" spans="1:13">
      <c r="A58" s="4" t="s">
        <v>544</v>
      </c>
      <c r="E58" s="5" t="n">
        <v>400000000</v>
      </c>
    </row>
    <row r="59" spans="1:13">
      <c r="A59" s="4" t="s">
        <v>545</v>
      </c>
      <c r="D59" s="7" t="n">
        <v>2500000</v>
      </c>
      <c r="E59" s="5" t="n">
        <v>5000000</v>
      </c>
    </row>
    <row r="60" spans="1:13">
      <c r="A60" s="4" t="s">
        <v>674</v>
      </c>
    </row>
    <row r="61" spans="1:13">
      <c r="A61" s="3" t="s">
        <v>626</v>
      </c>
    </row>
    <row r="62" spans="1:13">
      <c r="A62" s="4" t="s">
        <v>544</v>
      </c>
      <c r="E62" s="7" t="n">
        <v>4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11</v>
      </c>
    </row>
    <row r="2" spans="1:2">
      <c r="A2" s="3" t="s">
        <v>223</v>
      </c>
    </row>
    <row r="3" spans="1:2">
      <c r="A3" s="4" t="s">
        <v>676</v>
      </c>
      <c r="B3" s="7" t="n">
        <v>4674540</v>
      </c>
    </row>
    <row r="4" spans="1:2">
      <c r="A4" s="4" t="s">
        <v>677</v>
      </c>
      <c r="B4" s="5" t="n">
        <v>1363408</v>
      </c>
    </row>
    <row r="5" spans="1:2">
      <c r="A5" s="4" t="s">
        <v>678</v>
      </c>
      <c r="B5" s="5" t="n">
        <v>6037948</v>
      </c>
    </row>
    <row r="6" spans="1:2">
      <c r="A6" s="4" t="s">
        <v>679</v>
      </c>
      <c r="B6" s="5" t="n">
        <v>-242190</v>
      </c>
    </row>
    <row r="7" spans="1:2">
      <c r="A7" s="4" t="s">
        <v>680</v>
      </c>
      <c r="B7" s="7" t="n">
        <v>57957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1</v>
      </c>
      <c r="B1" s="2" t="s">
        <v>1</v>
      </c>
    </row>
    <row r="2" spans="1:3">
      <c r="B2" s="2" t="s">
        <v>2</v>
      </c>
      <c r="C2" s="2" t="s">
        <v>64</v>
      </c>
    </row>
    <row r="3" spans="1:3">
      <c r="A3" s="4" t="s">
        <v>682</v>
      </c>
    </row>
    <row r="4" spans="1:3">
      <c r="A4" s="3" t="s">
        <v>683</v>
      </c>
    </row>
    <row r="5" spans="1:3">
      <c r="A5" s="4" t="s">
        <v>684</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64</v>
      </c>
    </row>
    <row r="3" spans="1:3">
      <c r="A3" s="3" t="s">
        <v>154</v>
      </c>
    </row>
    <row r="4" spans="1:3">
      <c r="A4" s="4" t="s">
        <v>121</v>
      </c>
      <c r="B4" s="7" t="n">
        <v>-36698957</v>
      </c>
      <c r="C4" s="7" t="n">
        <v>-38980313</v>
      </c>
    </row>
    <row r="5" spans="1:3">
      <c r="A5" s="3" t="s">
        <v>155</v>
      </c>
    </row>
    <row r="6" spans="1:3">
      <c r="A6" s="4" t="s">
        <v>156</v>
      </c>
      <c r="B6" s="5" t="n">
        <v>810782</v>
      </c>
      <c r="C6" s="5" t="n">
        <v>760011</v>
      </c>
    </row>
    <row r="7" spans="1:3">
      <c r="A7" s="4" t="s">
        <v>82</v>
      </c>
      <c r="C7" s="5" t="n">
        <v>345101</v>
      </c>
    </row>
    <row r="8" spans="1:3">
      <c r="A8" s="4" t="s">
        <v>139</v>
      </c>
      <c r="B8" s="5" t="n">
        <v>6520982</v>
      </c>
      <c r="C8" s="5" t="n">
        <v>7173713</v>
      </c>
    </row>
    <row r="9" spans="1:3">
      <c r="A9" s="4" t="s">
        <v>157</v>
      </c>
      <c r="B9" s="5" t="n">
        <v>4354810</v>
      </c>
    </row>
    <row r="10" spans="1:3">
      <c r="A10" s="4" t="s">
        <v>158</v>
      </c>
      <c r="B10" s="5" t="n">
        <v>54274</v>
      </c>
      <c r="C10" s="5" t="n">
        <v>3315</v>
      </c>
    </row>
    <row r="11" spans="1:3">
      <c r="A11" s="4" t="s">
        <v>159</v>
      </c>
      <c r="B11" s="5" t="n">
        <v>-72464</v>
      </c>
      <c r="C11" s="5" t="n">
        <v>76544</v>
      </c>
    </row>
    <row r="12" spans="1:3">
      <c r="A12" s="3" t="s">
        <v>160</v>
      </c>
    </row>
    <row r="13" spans="1:3">
      <c r="A13" s="4" t="s">
        <v>161</v>
      </c>
      <c r="B13" s="5" t="n">
        <v>-754898</v>
      </c>
    </row>
    <row r="14" spans="1:3">
      <c r="A14" s="4" t="s">
        <v>70</v>
      </c>
      <c r="B14" s="5" t="n">
        <v>487182</v>
      </c>
      <c r="C14" s="5" t="n">
        <v>-701939</v>
      </c>
    </row>
    <row r="15" spans="1:3">
      <c r="A15" s="4" t="s">
        <v>162</v>
      </c>
      <c r="B15" s="5" t="n">
        <v>123437</v>
      </c>
    </row>
    <row r="16" spans="1:3">
      <c r="A16" s="4" t="s">
        <v>163</v>
      </c>
      <c r="B16" s="5" t="n">
        <v>-4277544</v>
      </c>
    </row>
    <row r="17" spans="1:3">
      <c r="A17" s="4" t="s">
        <v>74</v>
      </c>
      <c r="B17" s="5" t="n">
        <v>-1559704</v>
      </c>
      <c r="C17" s="5" t="n">
        <v>-787272</v>
      </c>
    </row>
    <row r="18" spans="1:3">
      <c r="A18" s="4" t="s">
        <v>79</v>
      </c>
      <c r="B18" s="5" t="n">
        <v>-1152688</v>
      </c>
      <c r="C18" s="5" t="n">
        <v>376147</v>
      </c>
    </row>
    <row r="19" spans="1:3">
      <c r="A19" s="4" t="s">
        <v>80</v>
      </c>
      <c r="B19" s="5" t="n">
        <v>439290</v>
      </c>
      <c r="C19" s="5" t="n">
        <v>636975</v>
      </c>
    </row>
    <row r="20" spans="1:3">
      <c r="A20" s="4" t="s">
        <v>164</v>
      </c>
      <c r="B20" s="5" t="n">
        <v>928588</v>
      </c>
      <c r="C20" s="5" t="n">
        <v>4686750</v>
      </c>
    </row>
    <row r="21" spans="1:3">
      <c r="A21" s="4" t="s">
        <v>165</v>
      </c>
      <c r="B21" s="5" t="n">
        <v>-30796910</v>
      </c>
      <c r="C21" s="5" t="n">
        <v>-26410968</v>
      </c>
    </row>
    <row r="22" spans="1:3">
      <c r="A22" s="3" t="s">
        <v>166</v>
      </c>
    </row>
    <row r="23" spans="1:3">
      <c r="A23" s="4" t="s">
        <v>167</v>
      </c>
      <c r="B23" s="5" t="n">
        <v>-46353</v>
      </c>
      <c r="C23" s="5" t="n">
        <v>-1854246</v>
      </c>
    </row>
    <row r="24" spans="1:3">
      <c r="A24" s="4" t="s">
        <v>168</v>
      </c>
      <c r="B24" s="5" t="n">
        <v>18500000</v>
      </c>
      <c r="C24" s="5" t="n">
        <v>21000000</v>
      </c>
    </row>
    <row r="25" spans="1:3">
      <c r="A25" s="4" t="s">
        <v>169</v>
      </c>
      <c r="B25" s="5" t="n">
        <v>-15134324</v>
      </c>
      <c r="C25" s="5" t="n">
        <v>-39500000</v>
      </c>
    </row>
    <row r="26" spans="1:3">
      <c r="A26" s="4" t="s">
        <v>170</v>
      </c>
      <c r="B26" s="5" t="n">
        <v>127500</v>
      </c>
    </row>
    <row r="27" spans="1:3">
      <c r="A27" s="4" t="s">
        <v>171</v>
      </c>
      <c r="B27" s="5" t="n">
        <v>3446823</v>
      </c>
      <c r="C27" s="5" t="n">
        <v>-20354246</v>
      </c>
    </row>
    <row r="28" spans="1:3">
      <c r="A28" s="3" t="s">
        <v>172</v>
      </c>
    </row>
    <row r="29" spans="1:3">
      <c r="A29" s="4" t="s">
        <v>173</v>
      </c>
      <c r="B29" s="5" t="n">
        <v>48998907</v>
      </c>
      <c r="C29" s="5" t="n">
        <v>4169349</v>
      </c>
    </row>
    <row r="30" spans="1:3">
      <c r="A30" s="4" t="s">
        <v>174</v>
      </c>
      <c r="B30" s="5" t="n">
        <v>-91027</v>
      </c>
    </row>
    <row r="31" spans="1:3">
      <c r="A31" s="4" t="s">
        <v>175</v>
      </c>
      <c r="B31" s="5" t="n">
        <v>1881873</v>
      </c>
      <c r="C31" s="5" t="n">
        <v>12500</v>
      </c>
    </row>
    <row r="32" spans="1:3">
      <c r="A32" s="4" t="s">
        <v>176</v>
      </c>
      <c r="B32" s="5" t="n">
        <v>50789765</v>
      </c>
      <c r="C32" s="5" t="n">
        <v>4181849</v>
      </c>
    </row>
    <row r="33" spans="1:3">
      <c r="A33" s="4" t="s">
        <v>177</v>
      </c>
      <c r="B33" s="5" t="n">
        <v>23439678</v>
      </c>
      <c r="C33" s="5" t="n">
        <v>-42583365</v>
      </c>
    </row>
    <row r="34" spans="1:3">
      <c r="A34" s="4" t="s">
        <v>178</v>
      </c>
      <c r="B34" s="5" t="n">
        <v>21000352</v>
      </c>
      <c r="C34" s="5" t="n">
        <v>63583717</v>
      </c>
    </row>
    <row r="35" spans="1:3">
      <c r="A35" s="4" t="s">
        <v>179</v>
      </c>
      <c r="B35" s="5" t="n">
        <v>44440030</v>
      </c>
      <c r="C35" s="5" t="n">
        <v>21000352</v>
      </c>
    </row>
    <row r="36" spans="1:3">
      <c r="A36" s="3" t="s">
        <v>180</v>
      </c>
    </row>
    <row r="37" spans="1:3">
      <c r="A37" s="4" t="s">
        <v>181</v>
      </c>
      <c r="B37" s="5" t="n">
        <v>-412500</v>
      </c>
      <c r="C37" s="7" t="n">
        <v>-825000</v>
      </c>
    </row>
    <row r="38" spans="1:3">
      <c r="A38" s="4" t="s">
        <v>182</v>
      </c>
    </row>
    <row r="39" spans="1:3">
      <c r="A39" s="3" t="s">
        <v>172</v>
      </c>
    </row>
    <row r="40" spans="1:3">
      <c r="A40" s="4" t="s">
        <v>183</v>
      </c>
      <c r="B40" s="7" t="n">
        <v>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20:36:08Z</dcterms:created>
  <dcterms:modified xmlns:dcterms="http://purl.org/dc/terms/" xmlns:xsi="http://www.w3.org/2001/XMLSchema-instance" xsi:type="dcterms:W3CDTF">2020-03-11T20:36:08Z</dcterms:modified>
</cp:coreProperties>
</file>